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 sheetId="9" state="visible" r:id="rId9"/>
    <sheet xmlns:r="http://schemas.openxmlformats.org/officeDocument/2006/relationships" name="Organization and Summary of Sig" sheetId="10" state="visible" r:id="rId10"/>
    <sheet xmlns:r="http://schemas.openxmlformats.org/officeDocument/2006/relationships" name="Balance Sheet Details" sheetId="11" state="visible" r:id="rId11"/>
    <sheet xmlns:r="http://schemas.openxmlformats.org/officeDocument/2006/relationships" name="Fair Value Measurement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Collaboration, License and Opti" sheetId="16" state="visible" r:id="rId16"/>
    <sheet xmlns:r="http://schemas.openxmlformats.org/officeDocument/2006/relationships" name="Related Party Transactions" sheetId="17" state="visible" r:id="rId17"/>
    <sheet xmlns:r="http://schemas.openxmlformats.org/officeDocument/2006/relationships" name="401(k) Plan"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Organization and Summary of S_2" sheetId="22" state="visible" r:id="rId22"/>
    <sheet xmlns:r="http://schemas.openxmlformats.org/officeDocument/2006/relationships" name="Organization and Summary of S_3" sheetId="23" state="visible" r:id="rId23"/>
    <sheet xmlns:r="http://schemas.openxmlformats.org/officeDocument/2006/relationships" name="Balance Sheet Details (Tables)" sheetId="24" state="visible" r:id="rId24"/>
    <sheet xmlns:r="http://schemas.openxmlformats.org/officeDocument/2006/relationships" name="Fair Value Measurements (Tables" sheetId="25" state="visible" r:id="rId25"/>
    <sheet xmlns:r="http://schemas.openxmlformats.org/officeDocument/2006/relationships" name="Leases (Tables)" sheetId="26" state="visible" r:id="rId26"/>
    <sheet xmlns:r="http://schemas.openxmlformats.org/officeDocument/2006/relationships" name="Stockholders equity (Tables)" sheetId="27" state="visible" r:id="rId27"/>
    <sheet xmlns:r="http://schemas.openxmlformats.org/officeDocument/2006/relationships" name="Income Taxes (Tables)" sheetId="28" state="visible" r:id="rId28"/>
    <sheet xmlns:r="http://schemas.openxmlformats.org/officeDocument/2006/relationships" name="Segment Information (Tables)" sheetId="29" state="visible" r:id="rId29"/>
    <sheet xmlns:r="http://schemas.openxmlformats.org/officeDocument/2006/relationships" name="Organization and Summary of S_4" sheetId="30" state="visible" r:id="rId30"/>
    <sheet xmlns:r="http://schemas.openxmlformats.org/officeDocument/2006/relationships" name="Organization and Summary of S_5" sheetId="31" state="visible" r:id="rId31"/>
    <sheet xmlns:r="http://schemas.openxmlformats.org/officeDocument/2006/relationships" name="Organization and Summary of S_6" sheetId="32" state="visible" r:id="rId32"/>
    <sheet xmlns:r="http://schemas.openxmlformats.org/officeDocument/2006/relationships" name="Organization and Summary of S_7" sheetId="33" state="visible" r:id="rId33"/>
    <sheet xmlns:r="http://schemas.openxmlformats.org/officeDocument/2006/relationships" name="Balance Sheet Details - Schedul" sheetId="34" state="visible" r:id="rId34"/>
    <sheet xmlns:r="http://schemas.openxmlformats.org/officeDocument/2006/relationships" name="Balance Sheet Details - Sched_2" sheetId="35" state="visible" r:id="rId35"/>
    <sheet xmlns:r="http://schemas.openxmlformats.org/officeDocument/2006/relationships" name="Balance Sheet Details - Sched_3" sheetId="36" state="visible" r:id="rId36"/>
    <sheet xmlns:r="http://schemas.openxmlformats.org/officeDocument/2006/relationships" name="Fair Value Measurements - Fair " sheetId="37" state="visible" r:id="rId37"/>
    <sheet xmlns:r="http://schemas.openxmlformats.org/officeDocument/2006/relationships" name="Fair Value Measurements - Sched" sheetId="38" state="visible" r:id="rId38"/>
    <sheet xmlns:r="http://schemas.openxmlformats.org/officeDocument/2006/relationships" name="Fair Value Measurements - Sch_2" sheetId="39" state="visible" r:id="rId39"/>
    <sheet xmlns:r="http://schemas.openxmlformats.org/officeDocument/2006/relationships" name="Leases - Additional Information" sheetId="40" state="visible" r:id="rId40"/>
    <sheet xmlns:r="http://schemas.openxmlformats.org/officeDocument/2006/relationships" name="Leases - Components of Lease Ex" sheetId="41" state="visible" r:id="rId41"/>
    <sheet xmlns:r="http://schemas.openxmlformats.org/officeDocument/2006/relationships" name="Leases - Summary of Weighted Av" sheetId="42" state="visible" r:id="rId42"/>
    <sheet xmlns:r="http://schemas.openxmlformats.org/officeDocument/2006/relationships" name="Leases - Supplemental Cash Flow" sheetId="43" state="visible" r:id="rId43"/>
    <sheet xmlns:r="http://schemas.openxmlformats.org/officeDocument/2006/relationships" name="Leases - Maturities of Operatin" sheetId="44" state="visible" r:id="rId44"/>
    <sheet xmlns:r="http://schemas.openxmlformats.org/officeDocument/2006/relationships" name="Stockholders' Equity - Addition" sheetId="45" state="visible" r:id="rId45"/>
    <sheet xmlns:r="http://schemas.openxmlformats.org/officeDocument/2006/relationships" name="Stockholders' Equity - Schedule" sheetId="46" state="visible" r:id="rId46"/>
    <sheet xmlns:r="http://schemas.openxmlformats.org/officeDocument/2006/relationships" name="Stockholders' Equity - Summary " sheetId="47" state="visible" r:id="rId47"/>
    <sheet xmlns:r="http://schemas.openxmlformats.org/officeDocument/2006/relationships" name="Stockholders' Equity - Summar_2" sheetId="48" state="visible" r:id="rId48"/>
    <sheet xmlns:r="http://schemas.openxmlformats.org/officeDocument/2006/relationships" name="Stockholders' Equity - Summar_3" sheetId="49" state="visible" r:id="rId49"/>
    <sheet xmlns:r="http://schemas.openxmlformats.org/officeDocument/2006/relationships" name="Stockholders' Equity - Schedu_2" sheetId="50" state="visible" r:id="rId50"/>
    <sheet xmlns:r="http://schemas.openxmlformats.org/officeDocument/2006/relationships" name="Collaboration, License and Op_2" sheetId="51" state="visible" r:id="rId51"/>
    <sheet xmlns:r="http://schemas.openxmlformats.org/officeDocument/2006/relationships" name="Related Party Transactions - Ad" sheetId="52" state="visible" r:id="rId52"/>
    <sheet xmlns:r="http://schemas.openxmlformats.org/officeDocument/2006/relationships" name="401(k) Plan - Additional Inform" sheetId="53" state="visible" r:id="rId53"/>
    <sheet xmlns:r="http://schemas.openxmlformats.org/officeDocument/2006/relationships" name="Income Taxes - Schedule of Inco" sheetId="54" state="visible" r:id="rId54"/>
    <sheet xmlns:r="http://schemas.openxmlformats.org/officeDocument/2006/relationships" name="Income Taxes - Schedule of Defe" sheetId="55" state="visible" r:id="rId55"/>
    <sheet xmlns:r="http://schemas.openxmlformats.org/officeDocument/2006/relationships" name="Income Taxes - Additional Infor" sheetId="56" state="visible" r:id="rId56"/>
    <sheet xmlns:r="http://schemas.openxmlformats.org/officeDocument/2006/relationships" name="Income Taxes - Schedule of Unre" sheetId="57" state="visible" r:id="rId57"/>
    <sheet xmlns:r="http://schemas.openxmlformats.org/officeDocument/2006/relationships" name="Segment Information - Schedule " sheetId="58" state="visible" r:id="rId5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26,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Interactive Data Current</t>
        </is>
      </c>
      <c r="B11" s="4" t="inlineStr">
        <is>
          <t>Yes</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Registrant Name</t>
        </is>
      </c>
      <c r="B13" s="4" t="inlineStr">
        <is>
          <t>BIOATLA, INC.</t>
        </is>
      </c>
      <c r="C13" s="4" t="inlineStr">
        <is>
          <t xml:space="preserve"> </t>
        </is>
      </c>
      <c r="D13" s="4" t="inlineStr">
        <is>
          <t xml:space="preserve"> </t>
        </is>
      </c>
    </row>
    <row r="14">
      <c r="A14" s="4" t="inlineStr">
        <is>
          <t>Entity Central Index Key</t>
        </is>
      </c>
      <c r="B14" s="4" t="inlineStr">
        <is>
          <t>0001826892</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Title of 12(b) Security</t>
        </is>
      </c>
      <c r="B19" s="4" t="inlineStr">
        <is>
          <t>Common Stock, $0.0001 par value per share</t>
        </is>
      </c>
      <c r="C19" s="4" t="inlineStr">
        <is>
          <t xml:space="preserve"> </t>
        </is>
      </c>
      <c r="D19" s="4" t="inlineStr">
        <is>
          <t xml:space="preserve"> </t>
        </is>
      </c>
    </row>
    <row r="20">
      <c r="A20" s="4" t="inlineStr">
        <is>
          <t>Trading Symbol</t>
        </is>
      </c>
      <c r="B20" s="4" t="inlineStr">
        <is>
          <t>BCAB</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Public Float</t>
        </is>
      </c>
      <c r="B22" s="4" t="inlineStr">
        <is>
          <t xml:space="preserve"> </t>
        </is>
      </c>
      <c r="C22" s="4" t="inlineStr">
        <is>
          <t xml:space="preserve"> </t>
        </is>
      </c>
      <c r="D22" s="5" t="n">
        <v>59.9</v>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 Number</t>
        </is>
      </c>
      <c r="B25" s="4" t="inlineStr">
        <is>
          <t>001-39787</t>
        </is>
      </c>
      <c r="C25" s="4" t="inlineStr">
        <is>
          <t xml:space="preserve"> </t>
        </is>
      </c>
      <c r="D25" s="4" t="inlineStr">
        <is>
          <t xml:space="preserve"> </t>
        </is>
      </c>
    </row>
    <row r="26">
      <c r="A26" s="4" t="inlineStr">
        <is>
          <t>Entity Tax Identification Number</t>
        </is>
      </c>
      <c r="B26" s="4" t="inlineStr">
        <is>
          <t>85-1922320</t>
        </is>
      </c>
      <c r="C26" s="4" t="inlineStr">
        <is>
          <t xml:space="preserve"> </t>
        </is>
      </c>
      <c r="D26" s="4" t="inlineStr">
        <is>
          <t xml:space="preserve"> </t>
        </is>
      </c>
    </row>
    <row r="27">
      <c r="A27" s="4" t="inlineStr">
        <is>
          <t>Entity Address, Address Line One</t>
        </is>
      </c>
      <c r="B27" s="4" t="inlineStr">
        <is>
          <t>11085 Torreyana Road</t>
        </is>
      </c>
      <c r="C27" s="4" t="inlineStr">
        <is>
          <t xml:space="preserve"> </t>
        </is>
      </c>
      <c r="D27" s="4" t="inlineStr">
        <is>
          <t xml:space="preserve"> </t>
        </is>
      </c>
    </row>
    <row r="28">
      <c r="A28" s="4" t="inlineStr">
        <is>
          <t>Entity Address, City or Town</t>
        </is>
      </c>
      <c r="B28" s="4" t="inlineStr">
        <is>
          <t>San Diego</t>
        </is>
      </c>
      <c r="C28" s="4" t="inlineStr">
        <is>
          <t xml:space="preserve"> </t>
        </is>
      </c>
      <c r="D28" s="4" t="inlineStr">
        <is>
          <t xml:space="preserve"> </t>
        </is>
      </c>
    </row>
    <row r="29">
      <c r="A29" s="4" t="inlineStr">
        <is>
          <t>Entity Address, State or Province</t>
        </is>
      </c>
      <c r="B29" s="4" t="inlineStr">
        <is>
          <t>CA</t>
        </is>
      </c>
      <c r="C29" s="4" t="inlineStr">
        <is>
          <t xml:space="preserve"> </t>
        </is>
      </c>
      <c r="D29" s="4" t="inlineStr">
        <is>
          <t xml:space="preserve"> </t>
        </is>
      </c>
    </row>
    <row r="30">
      <c r="A30" s="4" t="inlineStr">
        <is>
          <t>Entity Address, Postal Zip Code</t>
        </is>
      </c>
      <c r="B30" s="4" t="inlineStr">
        <is>
          <t>92121</t>
        </is>
      </c>
      <c r="C30" s="4" t="inlineStr">
        <is>
          <t xml:space="preserve"> </t>
        </is>
      </c>
      <c r="D30" s="4" t="inlineStr">
        <is>
          <t xml:space="preserve"> </t>
        </is>
      </c>
    </row>
    <row r="31">
      <c r="A31" s="4" t="inlineStr">
        <is>
          <t>City Area Code</t>
        </is>
      </c>
      <c r="B31" s="4" t="inlineStr">
        <is>
          <t>858</t>
        </is>
      </c>
      <c r="C31" s="4" t="inlineStr">
        <is>
          <t xml:space="preserve"> </t>
        </is>
      </c>
      <c r="D31" s="4" t="inlineStr">
        <is>
          <t xml:space="preserve"> </t>
        </is>
      </c>
    </row>
    <row r="32">
      <c r="A32" s="4" t="inlineStr">
        <is>
          <t>Local Phone Number</t>
        </is>
      </c>
      <c r="B32" s="4" t="inlineStr">
        <is>
          <t>558-0708</t>
        </is>
      </c>
      <c r="C32" s="4" t="inlineStr">
        <is>
          <t xml:space="preserve"> </t>
        </is>
      </c>
      <c r="D32" s="4" t="inlineStr">
        <is>
          <t xml:space="preserve"> </t>
        </is>
      </c>
    </row>
    <row r="33">
      <c r="A33" s="4" t="inlineStr">
        <is>
          <t>Entity Well-known Seasoned Issuer</t>
        </is>
      </c>
      <c r="B33" s="4" t="inlineStr">
        <is>
          <t>No</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s Incorporated by Reference</t>
        </is>
      </c>
      <c r="B36" s="4" t="inlineStr">
        <is>
          <t>Part III incorporates by reference certain information from the registrant’s definitive proxy statement (the “Proxy Statement”) relating to its 2025 Annual Meeting of Stockholders. The Proxy Statement will be filed with the United States Securities and Exchange Commission within 120 days after the end of the fiscal year to which this report relates.</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San Diego, CaliforniaMarch</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Opinion</t>
        </is>
      </c>
      <c r="B41" s="4" t="inlineStr">
        <is>
          <t>Opinion on the Financial Statements We have audited the accompanying balance sheets of BioAtla, Inc. (the Company) as of December 31, 2024 and 2023, the related statements of operations and comprehensive loss, stockholders’ equity and cash flows for each of the two years in the period ended December 31, 2024, and the related notes (collectively referred to as the “financial statements”). In our opinion, the financial statements present fairly, in all material respects, the financial position of the Company at December 31, 2024 and 2023, and the results of its operations and its cash flows for each of the two years in the period ended December 31, 2024 , in conformity with U.S. generally accepted accounting principles.</t>
        </is>
      </c>
      <c r="C41" s="4" t="inlineStr">
        <is>
          <t xml:space="preserve"> </t>
        </is>
      </c>
      <c r="D41" s="4" t="inlineStr">
        <is>
          <t xml:space="preserve"> </t>
        </is>
      </c>
    </row>
    <row r="42">
      <c r="A42" s="4" t="inlineStr">
        <is>
          <t>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58401147</v>
      </c>
      <c r="D44" s="4" t="inlineStr">
        <is>
          <t xml:space="preserve"> </t>
        </is>
      </c>
    </row>
    <row r="45">
      <c r="A45" s="4" t="inlineStr">
        <is>
          <t>Common Class B</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0</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and Summary of Significant Accounting Policies</t>
        </is>
      </c>
      <c r="B4" s="4" t="inlineStr">
        <is>
          <t>1. Organization and Summary of Significant Accounting Policies Organization BioAtla, LLC was formed in Delaware in March 2007 and was converted to a Delaware corporation in July 2020 and renamed BioAtla, Inc. (the “Company”). The Company has a proprietary platform for creating biologics, including its conditionally active biologics (“CAB” or “CABs”). CABs have been designed to be active only under certain conditions found in diseased tissue, while remaining inactive in normal tissue. The Company is currently in clinical development of several CAB drug candidates including: its two lead CAB antibody drug conjugates (“CAB ADC”), mecbotamab vedotin (BA3011), a CAB ADC targeting AXL and ozuriftamab vedotin (BA3021), a CAB ADC targeting ROR2; evalstotug (BA3071), a CAB anti-CTLA-4 antibody; and BA3182 (CAB-EpCAM x CAB-CD3), a CAB bispecific antibody targeting EpCAM. Basis of Presentation The accompanying financial statements have been prepared in accordance with accounting principles generally accepted in the United States of America (“GAAP”). BioAtla, Inc. is a single legal entity with no consolidated variable interest entities ("VIEs") or subsidiaries (see Note 8). Liquidity and Going Concern The Company has incurred cumulative operating losses and negative cash flows from operations since its inception and expects to continue to incur significant expenses and operating losses for the foreseeable future as it continues the development of its product candidates. As of December 31, 2024, the Company had an accumulated deficit of $ 486.0 million . The Company plans to continue to fund its losses from operations and capital funding needs through public or private equity or debt financings, or other source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In January 2023, the Company entered into an Open Market Sale Agreement (the “Sales Agreement”) with Jefferies LLC pursuant to which the Company may, from time to time at its sole discretion, sell shares of the Company’s common stock, with aggregate gross sales proceeds of up to $ 100.0 million. The Company has not sold any shares of its common stock under the Sales Agreement as of December 31, 2024. Management is required to perform a two-step analysis of the Company’s ability to continue as a going concern. Management must first evaluate whether there are conditions and events that raise substantial doubt about the Company’s ability to continue as a going concern (Step 1). If management concludes that substantial doubt is raised, management is also required to consider whether its plans alleviate that doubt (Step 2). Management’s assessment concluded that there is substantial doubt about the Company’s ability to continue as a going concern for a period of at least one year from the issuance date of these financial statements. The Company has prepared its consolidated financial statements on a going concern basis, which assumes that the Company will realize its assets and satisfy its liabilities in the normal course of business. The accompanying consolidated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Variable Interest Entities (“VIE”) The Company consolidates entities in which it has a controlling financial interest. The Company determines whether it has a controlling financial interest in an entity by first evaluating whether the entity is a voting interest entity or a VIE. VIEs are entities in which (i) the total equity investment at risk is sufficient to enable the entity to finance its activities independently, (ii) the equity holders have the power to direct the activities of the entity that most significantly impact its economic performance, the obligation to absorb the losses of the entity and the right to receive the residual returns of the entity and (iii) the legal entity is structured with substantive voting rights. A VIE is an entity that lacks one or more of the characteristics of a voting interest entity. The Company has a controlling financial interest in a VIE when the Company has a variable interest or interests that provide it with (i) the power to direct the activities of the VIE that most significantly impact the VIE’s economic performance and (ii) the obligation to absorb losses of the VIE or the right to receive benefits from the VIE that could potentially be significant to the VIE. The Company evaluates its relationships with its VIEs on an ongoing basis to determine whether or not it has a controlling financial interest (see Note 8). Use of Estimates The Company’s financial statements are prepared in accordance with U.S. GAAP. The preparation of the Company’s financial statements requires it to make estimates and assumptions that impact the reported amounts of assets, liabilities, revenues and expenses and the disclosure of contingent assets and liabilities in the Company’s financial statements and accompanying notes. The most significant estimates in the Company’s financial statements relate to accruals for research and development costs, equity-based compensation and fair value measureme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 and expenses that are not readily apparent from other sources. Actual results may differ materially and adversely from these estimates. To the extent there are material differences between the estimates and actual results, the Company’s future results of operations will be affected. Cash and Cash Equivalents The Company considers all highly liquid investments with original maturities of 90 days or less at the date of purchase to be cash equivalents. Cash equivalents consist of highly rated securities including U.S. Government and U.S. Treasury money market funds, which are unrestricted as to withdrawal or use. The cash and cash equivalents balance as of December 31, 2024 and 2023 includes $ 38.8 million and $ 50.4 million, respectively, invested in U.S. Government and U.S. Treasury money market funds. Concentrations of Risk Financial instruments that potentially subject the Company to a significant concentration of credit risk consist primarily of cash and cash equivalents. The Company maintains deposits in federally insured financial institutions in excess of federally insured limits and may invest cash that is not required for immediate operating needs in highly liquid instruments that bear minimal risk. The Company has not experienced any losses in such accounts and management believes that the Company is not exposed to significant credit risk due to the financial position of the depository institutions in which those deposits are held. Property and Equipment Property and equipment are stated at cost and depreciated on a straight-line basis over the estimated useful life of the related assets. Leasehold improvements are stated at cost and amortized on a straight-line basis over the lesser of the remaining term of the related lease or the estimated useful life of the leasehold improvements. Repairs and maintenance costs are charged to expense as incurred and expenditures that materially extend the useful lives of assets are capitalized. Impairment of Long-Lived Assets The Company reviews long-lived assets, such as property and equipment, for impairment whenever events or changes in circumstances indicate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s exceeds the fair value of the assets. Fair value would be assessed using discounted cash flows or other appropriate measures of fair value. The Company has no t recognized any impairment losses for the years ended December 31, 2024 and 2023 . Leases The Company determines if an arrangement is a lease at inception. An arrangement is or contains a lease if it conveys the right to control the use of an identified asset for a period of time in exchange for consideration. If a lease is identified, classification is determined at lease commencement. Operating lease liabilities are recognized at the present value of the future lease payments at the lease commencement date. The Company’s leases do not provide an implicit interest rate and therefore the Company estimates its incremental borrowing rate to discount lease payments. The incremental borrowing rate reflects the interest rate that the Company would have to pay to borrow on a collateralized basis an amount equal to the lease payments in a similar economic environment over a similar term. Operating lease right-of-use (“ROU”) assets are based on the corresponding lease liability adjusted for any lease payments made at or before commencement, initial direct costs, and lease incentives. Renewals or early terminations are not accounted for unless the Company is reasonably certain to exercise these options. Operating lease expense is recognized and the ROU asset is amortized on a straight-line basis over the lease term. Variable lease costs are recognized as incurred and are not included in the calculation of the ROU asset or the related lease liability. The Company has a single lease agreement with lease and non-lease components, which are accounted for as a single lease component. Payments for short-term leases, defined as leases with a term of twelve months or less, are expensed on a straight-line basis over the lease term. The Company does not currently have any short-term leases. Operating leases are included in operating lease right-of-use assets, operating lease liabilities, and operating lease liabilities, non-current on the Company’s balance sheets. The Company does not have any finance leases. Derivative Instruments and Warrant Liabilities The Company evaluates its financial instruments and other contracts, including issued warrants to purchase common stock, to determine if those instruments are required to be recognized as derivatives or contain features that qualify as embedded derivatives under the relevant accounting standards (see Note 3 and Note 6). The result of this accounting treatment is that the derivative is carried at fair value as an asset or liability with changes in fair value recognized in earnings at each reporting date. Changes in the fair value of derivatives are recorded in the statement of operations and comprehensive loss as a component of other income (expense). Revenue Recognition The Company recognizes revenue in a manner that depicts the transfer of control of a product or a service to a customer and reflects the amount of the consideration the Company is entitled to receive in exchange for such product or service. In doing so, the Company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The Company considers the terms of a contract and all relevant facts and circumstances when applying the revenue recognition standard. A customer is a party that has entered into a contract with the Company, where the purpose of the contract is to obtain a product or a service that is an output of the Company’s ordinary activities in exchange for consideration. To be considered a contract, (i) the contract must be approved (in writing, orally, or in accordance with other customary business practices), (ii) each party’s rights regarding the product or the service to be transferred can be identified, (iii) the payment terms for the product or the service to be transferred can be identified, (iv) the contract must have commercial substance (that is, the risk, timing or amount of future cash flows is expected to change as a result of the contract), and (v) it is probable that the Company will collect substantially all of the consideration to which it is entitled to receive in exchange for the transfer of the product or the service. A performance obligation is defined as a promise to transfer a product or a service to a customer. The Company identifies each promise to transfer a product or a service (or a bundle of products or services, or a series of products and services that are substantially the same and have the same pattern of transfer) that is distinct. A product or a service is distinct if both (i) the customer can benefit from the product or the service either on its own or together with other resources that are readily available to the customer and (ii) the Company’s promise to transfer the product or the service to the customer is separately identifiable from other promises in the contract. Each distinct promise to transfer a product or a service is a unit of accounting for revenue recognition. If a promise to transfer a product or a service is not separately identifiable from other promises in the contract, such promises should be combined into a single performance obligation. The transaction price is the amount of consideration the Company is entitled to receive in exchange for the transfer of control of a product or a service to a customer. To determine the transaction price, the Company considers the existence of any significant financing component, the effects of any variable elements, noncash consideration and consideration payable to the customer. If a significant financing component exists, the transaction price is adjusted for the time value of money. If an element of variability exists, the Company must estimate the consideration it expects to receive and use that amount as the basis for recognizing revenue as the product or the service is transferred to the customer. There are two methods for determining the amount of variable consideration: (i) the expected value method, which is the sum of probability-weighted amounts in a range of possible consideration amounts, and (ii) the mostly likely amount method, which identifies the single most likely amount in a range of possible consideration amounts.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the Company transfers control of the product or the service applicable to such performance obligation. In those instances where the Company first receives consideration in advance of satisfying its performance obligation, the Company classifies such consideration as deferred revenue until (or as) the Company satisfies such performance obligation. In those instances where the Company first satisfies its performance obligation prior to its receipt of consideration, the consideration is recorded as accounts receivable. The Company expenses incremental costs of obtaining and fulfilling a contract as incurred if the expected amortization period of the asset that would be recognized is one year or less, or if the amount of the asset is immaterial. Otherwise, such costs are capitalized as contract assets if they are incremental to the contract and amortized to expense proportionate to revenue recognition of the underlying contract. Research and Development Expenses The Company’s activities have largely consisted of research and development efforts related to developing our CAB programs. Research and development expenses consist of expenses incurred in performing research and development activities including salaries and benefits, facilities and other overhead expenses, clinical trials, contract services and other outside expenses. Research and development expenses are charged to expense as incurred. Payments for these activities are based on the terms of the individual agreements, which may differ from the pattern of costs incurred, and are reflected in the accompanying balance sheets as prepaid or accrued expenses. When evaluating the adequacy of the accrued expenses, the Company analyzes progress of the services, including the phase or completion of events, invoices received and contracted costs. Significant judgments and estimates may be made in determining the accrued balances at the end of any reporting period. Actual results could differ from the Company’s estimates. As of December 31, 2024, the Company has accrued $ 5.7 million related to clinical trial costs. The Company has entered into contracts related to its clinical trials with clinical research organizations. The Company reviews and accrues clinical trial costs based on work performed, which relies on estimates and assumptions of total trial management costs, sites activated, patients enrolled, and number of patient visits. The Company follows this method since reasonably dependable estimates of the costs applicable to clinical trials can be made. Accrued clinical trial costs are subject to revisions as the trials progress. Revisions are charged to expense in the period in which the facts that give rise to the revision become known. A modification in the protocol of a clinical trial or cancellation of a trial could result in a material change to the Company's results of operations. Patent Costs Costs related to filing and pursuing patent applications are recorded as general and administrative expenses and expensed as incurred since recoverability of such expenditures is uncertain. Stock-Based Compensation Stock-based compensation expense represents the grant date fair value of equity awards, consisting of stock options, restricted stock units (“RSUs”) and employee stock purchase plan rights, over the requisite service period of the awards (usually the vesting period) on a straight-line basis. The Company estimates the fair value of stock option grants and employee stock purchase plan rights using the Black-Scholes option pricing model. Prior to the Company’s IPO, the fair value of RSUs was based on the estimated fair value of the underlying common stock on the date of grant and, subsequent to the Company’s IPO, the fair value is based on the closing sales price of the Company’s common stock on the date of grant. Equity award forfeitures are recognized as they occur.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as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exclusive of reversing temporary difference, tax-planning strategies, and the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 likely to be realized upon ultimate settlement with the related tax authority. The Company recognizes interest and penalties related to unrecognized tax benefits within income tax expense. Any accrued interest and penalties are included within the related tax liability. Comprehensive Loss Comprehensive loss is defined as a change in equity during a period from transactions and other events and circumstances from non-owner sources, and consists of net loss and other comprehensive gain (loss). There have been no items qualifying as other comprehensive loss and, therefore, for all periods presented, the Company’s comprehensive loss was the same as its reported net loss. Net Loss Per Share Basic net loss per common share is computed by dividing the net loss by the weighted-average number of common shares outstanding for the period, without consideration for potentially dilutive securities. Diluted net loss per share is computed by dividing the net loss by the weighted-average number of common shares and dilutive common stock equivalents outstanding for the period determined using the treasury-stock method. Dilutive common stock equivalents are comprised of RSUs, common stock options outstanding under the Company’s stock option plan, and contingently issuable shares under the BioAtla, Inc. Employee Stock Purchase Plan (the “ESPP”). Potentially dilutive securities not included in the calculation of diluted net loss per common share because to do so would be anti-dilutive are as follows (in common stock equivalents):
December 31,
2024 2023
Common stock warrants 9,679,158 —
Common stock options 6,096,046 6,273,507
Restricted stock units 1,553,000 99,104
ESPP Shares 78,869 57,253
Total 17,407,073 6,429,864 Recent Accounting Pronouncements In November 2023, the Financial Accounting Standards Board (FASB) issued Accounting Standard Update (“ASU”) No. 2023 07, Segment Reporting (Topic 280) – Improvements to Reportable Segment Disclosures (ASU 2023-07), which is intended to improve reportable segment disclosure requirements, primarily through enhanced disclosures about significant segment expenses. Effective January 1, 2024, the Company adopted the new standard on a retrospective basis for annual periods, and interim periods beginning for the first quarter of 2025. The Company has included the new disclosures in Note 11 to the financial statements. In December 2023, the FASB issued ASU No. 2023-09, “Income Taxes (Topic 740): Improvements to Income Tax Disclosures”. ASU 2023-09 requires disaggregated information about a reporting entity's effective tax rate reconciliation as well as information on income taxes paid. ASU 2023-09 is effective for public entities with annual periods beginning after December 15, 2024, with early adoption permitted. The Company is currently evaluating the impact of this guidance on it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Details</t>
        </is>
      </c>
      <c r="B4" s="4" t="inlineStr">
        <is>
          <t xml:space="preserve">2. Balance Sheet Details Prepaid expenses and other current assets consist of the following (in thousands):
December 31,
2024 2023
Prepaid research and development $ 1,739 $ 4,615
Other prepaid expenses and current assets 447 320
Total $ 2,186 $ 4,935 Property and equipment consist of the following (in thousands):
December 31,
Useful life (years) 2024 2023
Furniture, fixtures and office equipment 3 - 7 $ 1,721 $ 1,721
Laboratory equipment 5 2,280 2,280
Leasehold improvements 2 - 3 3,680 3,680
7,681 7,681
Less accumulated depreciation and amortization ( 7,003 ) ( 6,078 )
Total $ 678 $ 1,603 Accounts payable and accrued expenses consist of the following (in thousands):
December 31,
2024 2023
Accounts payable $ 1,902 $ 3,819
Accrued compensation 2,726 3,790
Accrued research and development 8,033 18,246
Other accrued expenses 1,043 865
Total $ 13,704 $ 26,7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3. Fair Value Measurements The Company’s financial instruments consist of cash and cash equivalents, accounts payable and accrued expenses, and warrants to purchase common stock. The carrying amounts of the Company’s cash and cash equivalents and accounts payable and accrued expenses are considered to be representative of their respective fair values due to their short-term nature.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When quoted market prices are available in active markets, the fair value of assets and liabilities is estimated within Level 1 of the valuation hierarchy. If quoted prices are not available, then fair values are estimated by using pricing models, quoted prices of assets and liabilities with similar characteristics, or discounted cash flows within Level 2 of the valuation hierarchy. In cases where Level 1 or Level 2 inputs are not available, the fair values are estimated by using inputs within Level 3 of the hierarchy. The Company has determined the estimated fair value of its financial instruments based on appropriate valuation methodologies; however, considerable judgment is required to develop these estimates. Accordingly, these estimated fair values are not necessarily indicative of the amounts the Company could realize in a current market exchange. The estimated fair values can be materially affected by using different assumptions or methodologies. The methods and assumptions used in estimating the fair values of financial instruments are based on carrying values and future cash flows. The following tables present information about the Company’s financial assets and liabilities measured at fair value on a recurring basis and indicate the level of the fair value hierarchy utilized to determine such fair values (in thousands):
As of December 31, 2024
Level 1 Level 2 Level 3 Total
Assets
Cash equivalents $ 38,822 $ — $ — $ 38,822
Liabilities
Warrants $ — $ — $ 3,811 $ 3,811
As of December 31, 2023
Level 1 Level 2 Level 3 Total
Assets
Cash equivalents $ 50,416 $ — $ — $ 50,416
Liabilities
Warrants $ — $ — $ — $ — Cash Equivalents Cash equivalents are comprised of money market funds, which are classified within Level 1 of the fair value hierarchy because they are valued using quoted market prices in active markets. Warrant Liability As of December 31, 2024, Level 3 liabilities include the warrant liability which resulted from warrants being issued on December 20, 2024 (as further described in Note 6), which did not meet the criteria for equity classification in accordance with ASC Subtopic 815-40, Derivatives and Hedging - Contracts in Entity’s Own Equity (“ASC 815-40”), and are therefore accounted for as liabilities at fair value. The Company did not have any Level 3 assets or liabilities as of December 31, 2023. The Company estimates the fair value of its Warrants using significant unobservable inputs, which represent Level 3 measurements within the fair value hierarchy. The Company estimated the fair value of the Warrants using the Black-Scholes option pricing model. The significant inputs used in the valuation models at issuance and December 31, 2024, to measure the fair value of the Warrants are as follows:
Valuation Date
December 20, December 31,
Common stock price $ 0.69 $ 0.59
Risk-free rate 4.39 % 4.40 %
Expected term (in years) 5.50 5.47
Expected volatility 94.4 % 94.6 %
Dividend yield 0.0 % 0.0 % The following table presents the changes in the fair value of Level 3 liabilities for the year ended December 31, 2024 (in thousands):
Warrant Liability
Balance at December 31, 2023 $ —
Issuance of warrants 4,618
Change in fair value of warrant liability ( 807 )
Balance at December 31, 2024 $ 3,811 Changes in the fair value of the liability-classified Warrants are recognized as a component of other income, net in the statement of operations. No transfers between levels have occurred during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 Leases The Company has a single operating lease for its corporate headquarters and laboratory space in San Diego, California. The lease expires in July 2025 and the Company has an option to extend the term of the lease for an additional five years . Additionally, the lease includes certain rent abatement, rent escalations, tenant improvement allowances and additional charges for common area maintenance and other costs. The components of lease expense included in the Company’s statements of operations and loss include (in thousands):
Years ended December 31,
2024 2023
Operating lease expense $ 1,043 $ 1,043
Variable lease expense 689 544
Total lease expense, net $ 1,732 $ 1,587 Variable lease costs are primarily related to payments made to lessors for common area maintenance, property taxes, insurance, and other operating expenses. The Company did not have any short-term leases or finance leases for the year ended December 31, 2024. The weighted average remaining lease term and weighted average discount rate for operating leases were as follows:
December 31,
2024 2023
Weighted average remaining lease term (in years) 0.5 1.5
Weighted average discount rate percentage 3.50 % 3.50 % Supplemental cash flow information related to leases under which the Company is the lessee was as follows (amounts in thousands):
Years ended December 31,
2024 2023
Cash paid for amounts included in the measurement of operating leases $ 1,685 $ 1,500 Maturities of operating lease liabilities as of December 31, 2024 were as follows (in thousands):
Years ending December 31: Operating
2025 $ 845
Thereafter —
Total future lease payments 845
Less imputed interest ( 9 )
Total operating lease liabilities $ 8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5. Commitments and Contingencies From time to time, the Company may be subject to various claims and suits arising in the ordinary course of business. The Company is not currently a party to any legal proceedings the outcome of which the Company believes, if determined adversely to the Company, would individually or in the aggregate have a material adverse effect on the Company’s business, operating results or financial cond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6. Stockholders’ Equity Description of securities of Delaware corporation The Company is authorized to issue 200,000,000 shares of preferred stock, par value $ 0.0001 per share, 350,000,000 shares of common stock, par value $ 0.0001 per share, and 15,368,569 shares of Class B common stock, par value $ 0.0001 per share. Dividends Subject to preferences that may be applicable to any outstanding shares of preferred stock, holders of the Company’s common stock and Class B common stock are entitled to receive dividends only if declared from time to time by the Company’s board of directors out of assets which are legally available. Liquidation preferences Upon any liquidation, dissolution or winding-up of the Company, holders of the Company’s common stock and Class B common stock are entitled to share ratably in all assets remaining after payment of all liabilities and the liquidation preferences of any of our outstanding shares of preferred stock. Conversion Holders of the Company’s common stock have no conversion rights, while holders of the Company’s Class B common stock shall have the right to convert each share of Class B common stock into one share of common stock at such holder’s election, provided that as a result of such conversion, such holder would not beneficially own in excess of 4.99% of any class of the Company’s securities registered under the Securities Exchange Act of 1934 , as amended, unless otherwise as expressly provided for in the Company’s amended and restated certificate of incorporation. This ownership limitation may be increased or decreased to any other percentage designated by such holder of Class B common stock upon 61 days’ notice to the Company. Voting rights Except as otherwise expressly provided in the Company’s amended and restated certificate of incorporation or as required by applicable law, on any matter that is submitted to a vote by the Company’s stockholders, holders of the Company’s common stock are entitled to one vote per share of common stock, and holders of the Company’s Class B common stock are not entitled to any votes per share of Class B common stock, including for the election of directors. Open Market Sale Agreement In January 2023, BioAtla, Inc. (the “Company”) entered into an open market sale agreement under which the Company may offer and sell, from time to time in its sole discretion, shares of the Company’s common stock, par value $ 0.0001 per share, with aggregate gross sales proceeds of up to $ 100,000,000 through an “at the market” equity offering program under which Jefferies LLC will act as sales agent. No shares have been sold under the agreement to date. December 2024 Offering and Warrant Issuance In December 2024, the Company closed on an offering (the “December 2024 Offering) of 9,679,158 shares of common stock at a price of $ 0.9520 per share with accompanying warrants to purchase up to 9,679,158 shares of common stock, which have an exercise price of $ 1.19 per share (the “Warrants”). The gross proceeds from the December 2024 Offering were approximately $ 9.2 million, before deducting $ 0.7 million of placement agent fees and other offering expenses payable by the Company. As discussed in Note 3, the Company recorded a liability of $ 4.6 million related to the issuance of the Warrants. The issuance costs of $ 0.7 million were allocated between the equity and warrant liability on a relative fair value basis. $ 0.4 million of issuance costs were allocated to the shares of common stock as a reduction to the proceeds, while $ 0.3 million of issuance costs were allocated to the liability-classified warrants and immediately expensed. The accompanying Warrants become exercisable beginning six months from issuance and will expire five years from the date of initial exercisability. Accordingly, there were 9,679,158 common stock warrants outstanding but not yet exercisable at December 31, 2024. 2020 Equity Incentive Plan On October 29, 2020, the Company’s board of directors approved the adoption of the BioAtla, Inc. 2020 Equity Incentive Plan (the “2020 Plan”) and approved certain amendments to the 2020 Plan in December 2020. The Company’s stockholders approved the 2020 Plan, as amended, in December 2020. Under the 2020 Plan, the Company may grant awards of common stock to the Company’s employees, consultants and non-employee directors pursuant to option awards, stock appreciation rights awards, restricted stock awards, restricted stock unit awards, performance stock awards, performance stock unit awards and other stock-based awards. As of December 31, 2024 and 2023 , the total number of common shares authorized for issuance under the 2020 Plan was 10,735,431 and 9,196,970 , respectively. On January 1st of each year, commencing with the first January 1st following the effective date of the 2020 Plan, the shares authorized for issuance under the 2020 Plan shall be increased by the number of shares equal to the lesser of 4 % of the total number of shares outstanding on the immediately preceding December 31st and such lesser number of shares determined by the Company’s board of directors. The maximum term of the options granted under the 2020 Plan is no more than ten years . Awards under the 2020 Plan generally vest at 25 % one year from the vesting commencement date and ratably each month thereafter for a period of 36 months, subject to continuous service. On February 26, 2023, the Compensation Committee of the Company’s board of directors approved a modification to the Company’s 2020 Plan to allow vesting of RSUs or stock options, as applicable, subject to the grantee’s continued service to the Company and/or one of its subsidiaries as an employee, non-employee director, or independent contractor. Unvested RSUs totaling 139,730 shares and 574,244 unvested options, which would have been forfeited under the original terms of the 2020 Plan, continued to vest. The Company applied modification accounting to these awards which resulted in a decrease in fair value to these awards. The Company calculated compensation cost for the modified unvested awards of $ 416,000 related to the RSUs and $ 962,000 related to the options, and will recognize these amounts over the remaining requisite service periods. The modification also resulted in an increase to the term of 130,699 fully vested options for which $ 123,000 of incremental compensation cost was immediately recognized on the date of the modification. Stock-based compensation expense recognized for all equity awards under the 2020 Plan has been reported in the statements of operations and comprehensive loss as follows (in thousands):
Years ended December 31,
2024 2023
Research and development $ 4,238 $ 5,462
General and administrative 4,683 8,082
Total $ 8,921 $ 13,544 Restricted Stock Units In December 2022, the Company’s board of directors approved an amendment to the Director Compensation Policy, which allows each director to elect to receive their quarterly director fees in the form of restricted stock in lieu of cash. Two board members elected to receive shares of restricted stock in lieu of cash. For the twelve months ended December 31, 2023, the Company issued 45,290 shares of fully vested restricted stock to the two board members. Compensation expense was earned and recognized for these fully vested restricted stock grants in the amount of $ 0.1 million for the twelve months ended December 31, 2023. This election was discontinued in 2024. The following table summarizes RSU activity under the 2020 Plan for the years ended December 31, 2024 and 2023:
Number of Weighted -
Outstanding at December 31, 2022 510,039 $ 18.00
Granted 45,290 $ 2.35
Vested ( 433,948 ) $ 16.37
Forfeited ( 22,277 ) $ 18.00
Outstanding at December 31, 2023 99,104 $ 18.00
Granted 1,598,000 $ 2.48
Vested ( 99,104 ) $ 18.00
Forfeited ( 45,000 ) $ 2.65
Outstanding at December 31, 2024 1,553,000 $ 2.48 As of December 31, 2024 , total unrecognized stock-based compensation expense for RSUs was $ 3.0 million, which is expected to be recognized over a remaining weighted-average period of approximately 3.0 years. Stock Options The following table summarizes stock option activity under the 2020 Plan for the year ended December 31, 2024 and 2023 (in thousands, except share and per option data and years):
Number of Weighted - Weighted - Aggregate
Balance at December 31, 2022 2,736,918 $ 13.82 8.82 $ 3,636,148
Granted 4,020,395 $ 3.74
Exercised — $ —
Forfeited ( 371,439 ) $ 7.20
Expired ( 112,367 ) $ 20.96
Balance at December 31, 2023 6,273,507 $ 7.62 8.64 $ 74,680
Granted 37,000 $ 2.70
Exercised — $ —
Forfeited ( 160,072 ) $ 3.37
Expired ( 54,389 ) $ 14.15
Balance at December 31, 2024 6,096,046 $ 7.65 7.59 $ —
Vested and expected to vest at December 31, 2024 6,096,046 $ 7.65 7.59 $ —
Exercisable at December 31, 2024 3,796,572 $ 9.30 7.38 $ — As of December 31, 2024 , total unrecognized stock-based compensation cost for unvested common stock options was $ 7.7 million, which is expected to be recognized over a remaining weighted-average period of approximately 2.0 years. The weighted- average grant date fair value of stock options granted during the years ended December 31, 2024 and 2023 was $ 2.04 per share and $ 2.61 per share, respectively. The total fair value of options vested during the years ended December 31, 2024 and 2023 was $ 9.7 million and $ 6.7 million, respectively. Upon option exercise, the Company issues new shares of its common stock. The assumptions used in the Black-Scholes option pricing model to determine the fair value of stock option grants were as follows:
Years ended December 31,
2024 2023
Expected volatility 8 8.7 % 7 7.9 %
Risk-free interest rate 4.25 % 3.89 %
Expected dividend yield 0.0 % 0.0 %
Expected term 5.95 years 6.05 years Expected volatility. As the Company’s common stock does not have a significant trading history, the expected volatility assumption is based on volatilities of a peer group of similar companies whose share prices are publicly available. The peer group was developed based on companies in the biotechnology industry. Risk-free interest rate. The Company bases the risk-free interest rate assumption on the U.S. Treasury’s rates for U.S. Treasury zero-coupon bonds with maturities similar to those of the expected term of the award being valued. Expected dividend yield. The Company bases the expected dividend yield assumption on the fact that it has never paid cash dividends and has no present plans to pay cash dividends. Expected term. For employees, the expected term represents the period of time that options are expected to be outstanding. Because the Company has minimal historical exercise behavior, it determines the expected life assumption using the simplified method, which is an average of the contractual term of the option and its vesting period. For nonemployees, the expected term is generally the contractual term of the option. Employee Stock Purchase Plan In December 2020, the Company’s board of directors and stockholders approved the BioAtla, Inc. Employee Stock Purchase Plan (the “ESPP”). The ESPP permits participants to purchase common stock through payroll deductions of up to 15 % of their eligible compensation. As of December 31, 2024 and 2023 , a total of 2,281,600 and 1,737,098 shares, respectively, of common stock were authorized for issuance under the ESPP. The number of shares of common stock authorized for issuance will automatically increase on January 1 of each calendar year, from January 1, 2021 through January 1, 2030 by the least of (i) 1.0 % of the total number of common shares of our common stock outstanding on December 31 of the preceding calendar year (calculated on a fully diluted basis), (ii) 929,658 common shares or (iii) a number determined by the Company’s board of directors that is less than (i) and (ii) . During the years ended December 31, 2024 and 2023 , the Company issued 265,412 and 165,550 shares of common stock under the ESPP, respectively. As of December 31, 2024 , 1,691,892 shares of common stock remained available for issuance under the ESPP. Stock-based compensation expense related to the ESPP for the twelve months ended December 31, 2024 and 2023 was $ 0.2 million, respectively. Common Stock Reserved For Future Issuance Common stock reserved for future issuance are as follows in common equivalent shares:
December 31,
2024 2023
Warrants for the purchase of common stock 9,679,158 —
Common stock options and restricted stock units issued and outstanding 7,649,046 6,372,611
Awards available for future issuance under the 2020 Plan 1,154,335 991,413
Awards available for future issuance under the ESPP 1,691,892 1,412,802
Total common stock reserved for future issuance 20,174,431 8,776,8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llaboration, License and Option Agreements</t>
        </is>
      </c>
      <c r="B1" s="2" t="inlineStr">
        <is>
          <t>12 Months Ended</t>
        </is>
      </c>
    </row>
    <row r="2">
      <c r="B2" s="2" t="inlineStr">
        <is>
          <t>Dec. 31, 2024</t>
        </is>
      </c>
    </row>
    <row r="3">
      <c r="A3" s="3" t="inlineStr">
        <is>
          <t>Collaboration License And Option Agreements [Abstract]</t>
        </is>
      </c>
      <c r="B3" s="4" t="inlineStr">
        <is>
          <t xml:space="preserve"> </t>
        </is>
      </c>
    </row>
    <row r="4">
      <c r="A4" s="4" t="inlineStr">
        <is>
          <t>Collaboration, License and Option Agreements</t>
        </is>
      </c>
      <c r="B4" s="4" t="inlineStr">
        <is>
          <t>7. Collaboration, License and Option Agreements Global Co-Development and Collaboration Agreement with BeiGene In April 2019, the Company entered into a Global Co-Development and Collaboration agreement (the “BeiGene Collaboration”) with BeiGene, Ltd. and BeiGene Switzerland GmbH (collectively “BeiGene”), for the development, manufacturing and commercialization of the Company’s investigational CAB CTLA-4 antibody (evalstotug, BA3071). The BeiGene Collaboration was amended several times between 2019 and 2021 and the Company received a total of $ 25.0 million in non-refundable payments from BeiGene during that time. In November 2021, the BeiGene Collaboration was terminated, subject to survival of certain provisions, and BeiGene handed back rights to know-how and materials received under the amended BeiGene Collaboration. As a result, the Company is responsible for the global development and commercialization of evalstotug. As consideration for this amendment, the Company agreed to pay BeiGene mid-single digit royalties on sales worldwide and on a limited basis will share in any upfront and milestone payments received through a sublicense of evalstotug. The Company reclassified its then remaining $ 19.8 million of deferred revenue as a long-term liability which is expected to settle as licensing payments are made to BeiGene in accordance with the resulting amendment. In the event the license is terminated, the liability will be extinguished with no further payment to BeiGene. The Company did no t recognize any revenue related to the collaboration agreement with BeiGene for the years ended December 31, 2024 and 2023 . The Company had a $ 19.8 million Liability to Licensor as of December 31, 2024 and 2023.
Collaboration and Supply Agreement with Bristol-Myers Squibb In January 2022, the Company and Bristol-Myers Squibb Company (“BMS”) entered into a clinical trial collaboration and supply agreement (the “BMS Agreement”). Under the terms of the BMS Agreement, BioAtla and BMS collaborate on clinical trials of separate combination therapies using two of BioAtla’s CAB ADCs, mecbotamab vedotin (BA3011) and ozuriftamab vedotin (BA3021), each in combination with Opdivo® (nivolumab), BMS’ proprietary anti-PD-1 monoclonal antibody product. The Company serves as the study sponsor of the scheduled studies and is responsible for costs associated with the trial execution. BMS provides Opdivo® clinical drug supply at no cost for the combination study trials. After the completion of the combination therapy trials, the Company is obligated to provide BMS with a final report of the data resulting from the trial. The BMS Agreement was amended in October 2022 to include additional territories for our mecbotamab vedotin and ozuriftamab vedotin combination study trials. There was no impact to the Company's financial results for the years ended December 31, 2024 or 2023 as a result of this agreement. License Agreement with Context Therapeutics Inc. In September 2024, the Company entered into a License Agreement (the “Context License Agreement”) with Context Therapeutics Inc. (“Context”). Under the terms of the Context License Agreement, BioAtla granted Context an exclusive, worldwide license to develop, manufacture and commercialize two licensed antibodies, including BA3362 (renamed by Context as CT-202), the Company’s Nectin-4 x CD3 T cell engaging (TCE) bispecific antibody (the “License”). The Company also transferred know-how, including any necessary materials Context would need to perform research and development. In exchange for the License, the Company is eligible to receive up to $ 133.5 million in aggregate payments, including an upfront cash payment and potential development, regulatory and commercial milestones, as well as tiered mid-single digit to low double-digit royalties on future net sales of the products. In connection with the execution of the Context License Agreement, the Company also entered into an agreement with Himalaya Therapeutics SECZ, a related party (See Note 8). A single performance obligation was identified under the Context License Agreement comprised of BioAtla’s promise to transfer the License. Context is responsible for developing BA3362 and for global regulatory filings and commercialization. Context will bear all costs associated with the research, development, and commercialization of any products. In accordance with Topic 606, the Company determined the transaction price of the agreement was limited to the up-front payment received, and excluded the variable consideration of development and sale milestone payments and royalties as they are fully constrained. As part of the Company’s evaluation of the milestone constraints, the Company determined the achievement of such milestones are contingent upon success in future developments, regulatory approvals and commercial activities, which are not within its control and are uncertain at this stage. Variable consideration related to royalties will be recognized when the related sales occur. All variable consideration remains fully constrained as of December 31, 2024. Further, the Company determined that there were no significant financing components, noncash consideration, or amounts that may be refunded to the customer. Management determined that the transfer of the License did not meet any of the criteria for recognizing revenue over time, and therefore revenue was recognized at the point in time that the Context License Agreement was executed and the License was transferred to Context. Additional revenue will be recognized for development milestone payments, the sales milestone payments, and the royalty payments if and when the constraints are resolved. For the years ended December 31, 2024 and 2023, the Company recognized $ 11.0 million and $ 0 , respectively, of revenue related to the Context License Agreement, included in Collaboration and Other Reven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8. Related Party Transactions Inversagen, LLC On March 15, 2019, the Company entered into an Exclusive License Agreement with Inversagen (the “Inversagen License”). Under the terms of the agreement, Inversagen acquired the rights to CAB-antibodies for the field of diseases associated with aging, outside of cancer, and an immuno-oncology antibody. The Company may perform development services under the agreement and will be reimbursed by Inversagen for its costs. Commencing on the first commercial sale of the CAB-antibodies and immuno-oncology antibody subject to the Inversagen License, Inversagen will pay the Company milestone payments and royalties, which represent a variable interest held by the Company. On July 7, 2020, the Company and Inversagen entered into the First Amendment to Exclusive License Agreement (“Amended Inversagen License”), which grants the Company an option for a period of 10 years to acquire the immuno-oncology antibody in return for royalty payments in the low-single digits during the applicable royalty term. No payments have been made to date. Inversagen has only nominal assets and liabilities and is a VIE as the entity lacks sufficient equity to finance its activities without additional subordinated financial support. The Company does not consolidate Inversagen as it is not the primary beneficiary; the Inversagen License and the Amended Inversagen License did not and do not provide the Company with any decision-making power over the activities that are most significant to the entity’s economic success, such as the direction of its development efforts or the search for or terms of any future financing arrangements. The Company has no equity interest in Inversagen, and no exposure to its losses. The Company has not provided any services to Inversagen, has not provided any support to Inversagen and has no obligation to do so, and Inversagen’s creditors have no recourse to the general credit of the Company. The Company does no t have any assets or liabilities associated with its variable interest in Inversagen at December 31, 2024 and 2023. Inversagen is a related party of the Company. Dr. Jay Short and his spouse serve as managers of Inversagen. BioAtla Holdings, LLC Effective January 1, 2020, the Company entered into an Exclusive License Agreement (the “BioAtla Holdings License”) with BioAtla Holdings, LLC. Under the terms of the agreement, BioAtla Holdings acquired the rights to CAB antibodies for certain targets in the field of Adoptive Cell Therapy (CAR-T format) in exchange for potential royalty payments on future net sales. On July 7, 2020, the Company and BioAtla Holdings entered into the First Amendment to Exclusive License Agreement (the “Amended BioAtla Holdings License”), which grants the Company an option for a period of 10 years to acquire the ACT Preparations and ACT Treatments in return for royalty payments in the low-single digits during the applicable royalty term. The Company has not exercised its option and no payments have been made to date under these agreements. In addition, effective January 1, 2020, the Company entered into a Royalty Sharing Agreement whereby the Company agreed to share with BioAtla Holdings 50 % of the royalties it receives from its Exclusive License Agreement with EXUMA Biotech Corp. BioAtla Holdings is a variable interest entity as it does not have sufficient equity to finance its activities without additional subordinated financial support. The royalty payments and option to acquire assets represent variable interests held by the Company in BioAtla Holdings. The Company is not the primary beneficiary of BioAtla Holdings, however, as the BioAtla Holdings License and Amended BioAtla Holdings License did not and do not provide the Company with any decision-making power over the activities that are most significant to the entity’s economic success, such as the direction of its development efforts or the search for or terms of any future financing arrangements. The Company has no equity interest in BioAtla Holdings, and no exposure to its losses. BioAtla Holdings is currently inactive, and the Company has not provided any support to BioAtla Holdings and has no obligation to do so, and BioAtla Holdings’ creditors have no recourse to the general credit of the Company. The Company does no t have any assets or liabilities associated with its variable interests in BioAtla Holdings at December 31, 2024 and 2023. BioAtla Holdings is a related party of the Company. Dr. Jay Short and his spouse serve as managers of BioAtla Holdings. Himalaya Therapeutics SEZC Exclusive Rights Agreement On January 1, 2020, the Company entered into an Amended and Restated Exclusive Rights Agreement (the “Amended Rights Agreement”) with Himalaya Therapeutics SEZC. Under the terms of the Amended Rights Agreement, Himalaya Therapeutics SEZC acquired the rights to 10 CAB-antibodies for the territory of China, Macao, Hong Kong and Taiwan, global rights to a CAB-HER2-bispecific-antibody and global co-development rights with the Company to an IL-22 non-CAB-antibody. Payments to the Company may include upfront payments, milestone payments and double digit royalties, which represent a variable interest held by the Company, but no payments have been made to the Company to date. Himalaya Therapeutics SEZC is a VIE as it does not have sufficient equity to finance its activities without additional subordinated financial support. The Company is not obligated to provide financial support to Himalaya Therapeutics SEZC. The Company is not the primary beneficiary of Himalaya Therapeutics SEZC, however, as the Amended Rights Agreement does not provide BioAtla, Inc. with the power to direct activities of a VIE that most significantly impact the VIE’s economic performance, such as decision-making power over the direction of its development efforts or the search for or terms of any future financing arrangements. The Company does no t have any assets or liabilities recorded at December 31, 2024 associated with its variable interest in Himalaya Therapeutics SEZC, and has no exposure to Himalaya Therapeutics SEZC losses. Himalaya Therapeutics SEZC is a related party as Dr. Jay Short and his spouse serve as directors, and Dr. Short's spouse also serves as an officer of such entity. Clinical Trial Services Agreement In January 2024, the Company entered into an amended Clinical Trial Services Agreement (as so amended, the “Clinical Trial Services Agreement”) with Himalaya Therapeutics SEZC (“Himalaya”). Under the Clinical Trial Services Agreement, BioAtla will pay Himalaya for the full-time use of two of its personnel and provide services related to the initiation of clinical trials for evalstotug in China for a period of 12 months. All payments have been made under this agreement as of December 31, 2024. Global Transaction Agreement In September 2024, the Company entered into a Global Transaction Agreement (the “Himalaya Agreement”) with Himalaya. BioAtla and Himalaya had previously entered into an Amended and Restated Exclusive Rights Agreement (the “Amended Rights Agreement”) in January of 2020. Pursuant to the Amended Rights Agreement, Himalaya controls rights to develop, manufacture and commercialize certain assets, including BA3362 which was licensed to Context (see Note 7), in certain territories as further specified in the Amended Rights Agreement. Pursuant to the Himalaya Agreement, Himalaya consented to BioAtla’s execution and performance of the Agreement, and granted to BioAtla an exclusive, worldwide, sublicensable license for those impacted products and intellectual property. Further, as set forth in the Amended Rights Agreement and further clarified in the Himalaya Agreement, BioAtla agreed to pay, subject to any applicable tax withholdings, to Himalaya (i) a mid-teens percentage of all upfront payments and development milestones received by BioAtla from Context under the Context License Agreement; and (ii) a specified percentage of any and all sales milestones and/or royalties based upon Net Sales (as defined in the Context License Agreement) in the People’s Republic of China and the Special Administrative Regions of Hong Kong, Macao and Taiwan that BioAtla receives from Context under the Context License Agreement. The Company is the principal in the Context License Agreement and in the Himalaya Agreement, and will record revenues and expenses on a gross basis given that the Company had full discretion in setting consideration pricing in the Context License Agreement, the Company will be primarily responsible for providing the License, and Himalaya has no obligation to be a part of any of the fulfillment activities. For the twelve months ended December 31, 2024 and 2023, the Company recognize d $ 2.2 million and $ 0.1 million, respectively, in research and development expense related to the transactions with Himalaya. The Company did not have any amounts due from or due to Himalaya Therapeutics SEZC as of December 31, 2024 or 2023. Himalaya Parent LLC Dr. Jay Short and his spouse serve as managers of Himalaya Parent LLC. The Company does not have a variable interest in Himalaya Parent LL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4</t>
        </is>
      </c>
    </row>
    <row r="3">
      <c r="A3" s="3" t="inlineStr">
        <is>
          <t>Retirement Benefits [Abstract]</t>
        </is>
      </c>
      <c r="B3" s="4" t="inlineStr">
        <is>
          <t xml:space="preserve"> </t>
        </is>
      </c>
    </row>
    <row r="4">
      <c r="A4" s="4" t="inlineStr">
        <is>
          <t>401(k) Plan</t>
        </is>
      </c>
      <c r="B4" s="4" t="inlineStr">
        <is>
          <t>9. 401(k) Plan The Company maintains a defined contribution 401(k) plan available to eligible employees. Employee contributions are voluntary and are determined on an individual basis, limited to the maximum amount allowable under federal tax regulations. The Company, at its discretion, may make certain matching contributions to the 401(k) plan. To date, the Company has no t made any matching contribu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0. Income Taxes A reconciliation of income tax expense computed at the U.S. federal statutory income tax rate to the Company’s income tax expense is as follows (in thousands):
Years Ended December 31,
2024 2023
Tax computed at the federal statutory rate $ ( 14,653 ) $ ( 25,927 )
State income taxes, net of federal tax benefit ( 49 ) ( 8 )
Nondeductible executive compensation 369 99
Stock-based compensation 294 1,326
Research and development and orphan drug credits ( 3,789 ) ( 6,205 )
Uncertain tax positions 947 1,551
Other, net ( 132 ) 228
Valuation allowance 17,013 28,936
Income tax expense $ — $ — The Company’s net deferred tax assets (liabilities) are as follows (in thousands):
Years Ended December 31,
2024 2023
Deferred tax assets:
Net operating loss carryforwards $ 33,799 $ 25,034
Liability to licensor 4,159 4,159
Goodwill 2,683 2,938
Lease liability 176 517
Accrued compensation 556 746
Research credit carryforwards 13,221 10,379
Section 174 cost capitalization 36,951 31,220
Section 59(e) cost capitalization 7,350 8,400
Stock-based compensation 3,938 2,790
Other 5 4
Gross deferred tax assets 102,838 86,187
Less: valuation allowance ( 102,655 ) ( 85,642 )
Total deferred tax assets 183 545
Deferred tax liabilities:
Fixed assets ( 75 ) ( 231 )
Operating lease right-of-use asset ( 108 ) ( 314 )
Total deferred tax liabilities ( 183 ) ( 545 )
Net deferred tax assets $ — $ — A valuation allowance of approximately $ 102.7 million as of December 31, 2024 has been established to offset the deferred tax assets as the Company has determined that it is not more likely than not that these assets will be realized. The valuation allowance increased by approximately $ 17.0 million during 2024. At December 31, 2024 , the Company had federal and state net operating loss carryforwards of approximately $ 160.6 million and $ 42.0 million, respectively. The federal and approximately $ 41.5 million of state net operating losses can be carried forward indefinitely, subject to an 80 % limitation against taxable income. The remaining state net operating losses of approximately $ 0.4 million will begin to expire in 2042 , unless previously utilized. At December 31, 2024 , the Company had federal and California research and development credit carryforwards of approximately $ 10.1 million and $ 3.3 million, respectively. The federal credit carryforwards will begin to expire in 2040 , unless previously utilized. The California credits will carry forward indefinitely. At December 31, 2024 , the Company also had federal orphan drug credit carryforwards of approximately $ 4.9 million. The orphan drug credit carryforwards will begin to expire in 2041 , unless previously utilized. Pursuant to Internal Revenue Code (“IRC”) Sections 382 and 383, annual use of the Company's net operating loss carryforwards may be limited in the event a cumulative change in ownership of more than 50 % occurs within a three-year period. The Company has not completed an ownership change analysis pursuant to IRC Section 382. If ownership changes within the meaning of IRC Section 382 are identified as having occurred, the amount of remaining tax attribute carryforwards available to offset future taxable income and income tax expense in future years may be significantly restricted or eliminated. Further, the Company's deferred tax assets associated with such tax attributes could be significantly reduced upon realization of an ownership change within the meaning of IRC Section 382. Under the FASB's accounting guidance related to income tax positions, among other things,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the guidance provides further clarification on derecognition, classification, interest and penalties, accounting in interim period, disclosure and transition. The Company regularly evaluates the likelihood of recognizing the benefit for income tax positions taken in various federal and state filings by considering all relevant facts, circumstances, and information available. A reconciliation of the beginning and ending unrecognized tax benefit amount is as follows (in thousands):
Years Ended December 31,
2024 2023
Unrecognized tax benefits - beginning $ 3,602 $ 1,968
Gross increases - tax positions in prior period — 161
Gross increase – current-period tax positions 980 1,473
Unrecognized tax benefits - ending $ 4,582 $ 3,602 As of December 31, 2024 , the Company had gross unrecognized tax benefits of approximately $ 4.6 million, none of which would affect the Company’s effective tax rate due to the existence of the valuation allowance. The Company’s policy is to recognize interest and penalties related to income tax matters in income tax expense. The Company had no accrual for interest or penalties on the Company’s balance sheet and has not recognized interest or penalties in the statements of operations and comprehensive income for the year ended December 31, 2024. The Company does not anticipate a significant change to its liability for unrecognized tax benefits within the next twelve months. The Company is subject to taxation in the United States and various state jurisdictions. The Company is subject to examination by tax authorities in those jurisdictions since 2021 and 2020, respectively, and forward. However, to the extent allowed by law, the taxing authorities may have the right to examine periods where NOLs and research and development credits were generated and carried forward, and make adjustments to the amount of the NOL and research credits carryforward amount. The Company is not currently under examination by any jurisdi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9046</v>
      </c>
      <c r="C3" s="7" t="n">
        <v>111471</v>
      </c>
    </row>
    <row r="4">
      <c r="A4" s="4" t="inlineStr">
        <is>
          <t>Prepaid expenses and other current assets</t>
        </is>
      </c>
      <c r="B4" s="6" t="n">
        <v>2186</v>
      </c>
      <c r="C4" s="6" t="n">
        <v>4935</v>
      </c>
    </row>
    <row r="5">
      <c r="A5" s="4" t="inlineStr">
        <is>
          <t>Total current assets</t>
        </is>
      </c>
      <c r="B5" s="6" t="n">
        <v>51232</v>
      </c>
      <c r="C5" s="6" t="n">
        <v>116406</v>
      </c>
    </row>
    <row r="6">
      <c r="A6" s="4" t="inlineStr">
        <is>
          <t>Property and equipment, net</t>
        </is>
      </c>
      <c r="B6" s="6" t="n">
        <v>678</v>
      </c>
      <c r="C6" s="6" t="n">
        <v>1603</v>
      </c>
    </row>
    <row r="7">
      <c r="A7" s="4" t="inlineStr">
        <is>
          <t>Operating lease right-of-use-asset, net</t>
        </is>
      </c>
      <c r="B7" s="6" t="n">
        <v>512</v>
      </c>
      <c r="C7" s="6" t="n">
        <v>1495</v>
      </c>
    </row>
    <row r="8">
      <c r="A8" s="4" t="inlineStr">
        <is>
          <t>Other assets</t>
        </is>
      </c>
      <c r="B8" s="6" t="n">
        <v>0</v>
      </c>
      <c r="C8" s="6" t="n">
        <v>154</v>
      </c>
    </row>
    <row r="9">
      <c r="A9" s="4" t="inlineStr">
        <is>
          <t>Total assets</t>
        </is>
      </c>
      <c r="B9" s="6" t="n">
        <v>52422</v>
      </c>
      <c r="C9" s="6" t="n">
        <v>119658</v>
      </c>
    </row>
    <row r="10">
      <c r="A10" s="3" t="inlineStr">
        <is>
          <t>Current liabilities:</t>
        </is>
      </c>
      <c r="B10" s="4" t="inlineStr">
        <is>
          <t xml:space="preserve"> </t>
        </is>
      </c>
      <c r="C10" s="4" t="inlineStr">
        <is>
          <t xml:space="preserve"> </t>
        </is>
      </c>
    </row>
    <row r="11">
      <c r="A11" s="4" t="inlineStr">
        <is>
          <t>Accounts payable and accrued expenses</t>
        </is>
      </c>
      <c r="B11" s="6" t="n">
        <v>13704</v>
      </c>
      <c r="C11" s="6" t="n">
        <v>26720</v>
      </c>
    </row>
    <row r="12">
      <c r="A12" s="4" t="inlineStr">
        <is>
          <t>Operating lease liabilities</t>
        </is>
      </c>
      <c r="B12" s="6" t="n">
        <v>836</v>
      </c>
      <c r="C12" s="6" t="n">
        <v>1624</v>
      </c>
    </row>
    <row r="13">
      <c r="A13" s="4" t="inlineStr">
        <is>
          <t>Total current liabilities</t>
        </is>
      </c>
      <c r="B13" s="6" t="n">
        <v>14540</v>
      </c>
      <c r="C13" s="6" t="n">
        <v>28344</v>
      </c>
    </row>
    <row r="14">
      <c r="A14" s="4" t="inlineStr">
        <is>
          <t>Operating lease liabilities, less current portion</t>
        </is>
      </c>
      <c r="B14" s="6" t="n">
        <v>0</v>
      </c>
      <c r="C14" s="6" t="n">
        <v>836</v>
      </c>
    </row>
    <row r="15">
      <c r="A15" s="4" t="inlineStr">
        <is>
          <t>Liability to licensor</t>
        </is>
      </c>
      <c r="B15" s="6" t="n">
        <v>19806</v>
      </c>
      <c r="C15" s="6" t="n">
        <v>19806</v>
      </c>
    </row>
    <row r="16">
      <c r="A16" s="4" t="inlineStr">
        <is>
          <t>Warrant liability</t>
        </is>
      </c>
      <c r="B16" s="6" t="n">
        <v>3811</v>
      </c>
      <c r="C16" s="6" t="n">
        <v>0</v>
      </c>
    </row>
    <row r="17">
      <c r="A17" s="4" t="inlineStr">
        <is>
          <t>Total liabilities</t>
        </is>
      </c>
      <c r="B17" s="6" t="n">
        <v>38157</v>
      </c>
      <c r="C17" s="6" t="n">
        <v>48986</v>
      </c>
    </row>
    <row r="18">
      <c r="A18" s="4" t="inlineStr">
        <is>
          <t>Commitments and contingencies (Note 5)</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0.0001 par value; 200,000,000 shares authorized at December 31, 2024 and December 31, 2023; 0 shares issued and outstanding at December 31, 2024 and December 31, 2023</t>
        </is>
      </c>
      <c r="B20" s="6" t="n">
        <v>0</v>
      </c>
      <c r="C20" s="6" t="n">
        <v>0</v>
      </c>
    </row>
    <row r="21">
      <c r="A21" s="4" t="inlineStr">
        <is>
          <t>Common stock value</t>
        </is>
      </c>
      <c r="B21" s="6" t="n">
        <v>6</v>
      </c>
      <c r="C21" s="6" t="n">
        <v>5</v>
      </c>
    </row>
    <row r="22">
      <c r="A22" s="4" t="inlineStr">
        <is>
          <t>Additional paid-in capital</t>
        </is>
      </c>
      <c r="B22" s="6" t="n">
        <v>500298</v>
      </c>
      <c r="C22" s="6" t="n">
        <v>486930</v>
      </c>
    </row>
    <row r="23">
      <c r="A23" s="4" t="inlineStr">
        <is>
          <t>Accumulated deficit</t>
        </is>
      </c>
      <c r="B23" s="6" t="n">
        <v>-486039</v>
      </c>
      <c r="C23" s="6" t="n">
        <v>-416263</v>
      </c>
    </row>
    <row r="24">
      <c r="A24" s="4" t="inlineStr">
        <is>
          <t>Total stockholders' equity</t>
        </is>
      </c>
      <c r="B24" s="6" t="n">
        <v>14265</v>
      </c>
      <c r="C24" s="6" t="n">
        <v>70672</v>
      </c>
    </row>
    <row r="25">
      <c r="A25" s="4" t="inlineStr">
        <is>
          <t>Total liabilities and stockholders' equity</t>
        </is>
      </c>
      <c r="B25" s="7" t="n">
        <v>52422</v>
      </c>
      <c r="C25" s="7" t="n">
        <v>1196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1. Segment Information Operating segments are identified as components of an enterprise about which separate discrete financial information is available for evaluation by the chief operating decision-maker in making decisions regarding resource allocation and assessing performance. The Company is a clinical-stage biopharmaceutical company and has not generated any product revenue from its CAB antibody-based products. The Company’s operations are organized and reported as a single reportable segment, which includes all activities related to the discovery, development, and commercialization of its CAB products. The Company’s CODM, its chief executive officer, reviews operating results on an aggregate basis and manages the operations as a single operating segment. The measure of segment assets is reported on the balance sheets as total assets. The CODM evaluates performance and allocates resources based on consolidated net income or loss that also is reported on the statements of operations and comprehensive loss as net loss, and cash used in operations. The following table provides R&amp;D expenses by program with a reconciliation to net loss for the periods indicated, which are regularly reviewed by the CODM:
Years Ended December 31,
2024 2023
(in thousands)
Collaboration and other revenue $ 11,000 $ —
Program expenses:
Mecbotamab vedotin, BA3011 (CAB AXL-ADC) 12,934 24,533
Ozuriftamab vedotin, BA3021 (CAB ROR2-ADC) 8,962 13,530
Evalstotug, BA3071 (CAB CTLA-4) 9,103 17,099
BA3182 (CAB EpCAM x CAB CD3) 5,111 4,048
Other CAB Programs 6,912 22,159
Total program expenses 43,022 81,369
Personnel and related 12,082 12,552
Equity-based compensation 4,238 5,462
Facilities and other 3,753 4,348
Total research and development expenses 63,095 103,731
General and administrative expenses
Personnel and related 7,213 7,553
Equity-based compensation 4,683 8,082
Facilities and other 9,952 10,321
Total general and administrative expenses 21,848 25,956
Interest and other income/(expense) 4,167 6,225
Net loss and comprehensive loss $ ( 69,776 ) $ ( 123,4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2. Subsequent Events The Company has completed an evaluation of all subsequent events through March 27, 2025 for the financial statements as of and for the year ended December 31, 2024 to ensure these financial statements include appropriate disclosure of events both recognized in the financial statements and events which occurred but were not recognized in the financial statements. Except as described below or elsewhere in these financial statements, the Company has concluded that no subsequent event has occurred that requires disclos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t>
        </is>
      </c>
      <c r="B4" s="4" t="inlineStr">
        <is>
          <t>Organization BioAtla, LLC was formed in Delaware in March 2007 and was converted to a Delaware corporation in July 2020 and renamed BioAtla, Inc. (the “Company”). The Company has a proprietary platform for creating biologics, including its conditionally active biologics (“CAB” or “CABs”). CABs have been designed to be active only under certain conditions found in diseased tissue, while remaining inactive in normal tissue. The Company is currently in clinical development of several CAB drug candidates including: its two lead CAB antibody drug conjugates (“CAB ADC”), mecbotamab vedotin (BA3011), a CAB ADC targeting AXL and ozuriftamab vedotin (BA3021), a CAB ADC targeting ROR2; evalstotug (BA3071), a CAB anti-CTLA-4 antibody; and BA3182 (CAB-EpCAM x CAB-CD3), a CAB bispecific antibody targeting EpCAM.</t>
        </is>
      </c>
    </row>
    <row r="5">
      <c r="A5" s="4" t="inlineStr">
        <is>
          <t>Basis of Presentation</t>
        </is>
      </c>
      <c r="B5" s="4" t="inlineStr">
        <is>
          <t>Basis of Presentation The accompanying financial statements have been prepared in accordance with accounting principles generally accepted in the United States of America (“GAAP”). BioAtla, Inc. is a single legal entity with no consolidated variable interest entities ("VIEs") or subsidiaries (see Note 8).</t>
        </is>
      </c>
    </row>
    <row r="6">
      <c r="A6" s="4" t="inlineStr">
        <is>
          <t>Liquidity and Going Concern</t>
        </is>
      </c>
      <c r="B6" s="4" t="inlineStr">
        <is>
          <t>Liquidity and Going Concern The Company has incurred cumulative operating losses and negative cash flows from operations since its inception and expects to continue to incur significant expenses and operating losses for the foreseeable future as it continues the development of its product candidates. As of December 31, 2024, the Company had an accumulated deficit of $ 486.0 million . The Company plans to continue to fund its losses from operations and capital funding needs through public or private equity or debt financings, or other source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In January 2023, the Company entered into an Open Market Sale Agreement (the “Sales Agreement”) with Jefferies LLC pursuant to which the Company may, from time to time at its sole discretion, sell shares of the Company’s common stock, with aggregate gross sales proceeds of up to $ 100.0 million. The Company has not sold any shares of its common stock under the Sales Agreement as of December 31, 2024. Management is required to perform a two-step analysis of the Company’s ability to continue as a going concern. Management must first evaluate whether there are conditions and events that raise substantial doubt about the Company’s ability to continue as a going concern (Step 1). If management concludes that substantial doubt is raised, management is also required to consider whether its plans alleviate that doubt (Step 2). Management’s assessment concluded that there is substantial doubt about the Company’s ability to continue as a going concern for a period of at least one year from the issuance date of these financial statements. The Company has prepared its consolidated financial statements on a going concern basis, which assumes that the Company will realize its assets and satisfy its liabilities in the normal course of business. The accompanying consolidated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t>
        </is>
      </c>
    </row>
    <row r="7">
      <c r="A7" s="4" t="inlineStr">
        <is>
          <t>Variable Interest Entities ("VIE")</t>
        </is>
      </c>
      <c r="B7" s="4" t="inlineStr">
        <is>
          <t>Variable Interest Entities (“VIE”) The Company consolidates entities in which it has a controlling financial interest. The Company determines whether it has a controlling financial interest in an entity by first evaluating whether the entity is a voting interest entity or a VIE. VIEs are entities in which (i) the total equity investment at risk is sufficient to enable the entity to finance its activities independently, (ii) the equity holders have the power to direct the activities of the entity that most significantly impact its economic performance, the obligation to absorb the losses of the entity and the right to receive the residual returns of the entity and (iii) the legal entity is structured with substantive voting rights. A VIE is an entity that lacks one or more of the characteristics of a voting interest entity. The Company has a controlling financial interest in a VIE when the Company has a variable interest or interests that provide it with (i) the power to direct the activities of the VIE that most significantly impact the VIE’s economic performance and (ii) the obligation to absorb losses of the VIE or the right to receive benefits from the VIE that could potentially be significant to the VIE. The Company evaluates its relationships with its VIEs on an ongoing basis to determine whether or not it has a controlling financial interest (see Note 8).</t>
        </is>
      </c>
    </row>
    <row r="8">
      <c r="A8" s="4" t="inlineStr">
        <is>
          <t>Use of Estimates</t>
        </is>
      </c>
      <c r="B8" s="4" t="inlineStr">
        <is>
          <t>Use of Estimates The Company’s financial statements are prepared in accordance with U.S. GAAP. The preparation of the Company’s financial statements requires it to make estimates and assumptions that impact the reported amounts of assets, liabilities, revenues and expenses and the disclosure of contingent assets and liabilities in the Company’s financial statements and accompanying notes. The most significant estimates in the Company’s financial statements relate to accruals for research and development costs, equity-based compensation and fair value measureme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 and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9">
      <c r="A9" s="4" t="inlineStr">
        <is>
          <t>Cash and Cash Equivalents</t>
        </is>
      </c>
      <c r="B9" s="4" t="inlineStr">
        <is>
          <t>Cash and Cash Equivalents The Company considers all highly liquid investments with original maturities of 90 days or less at the date of purchase to be cash equivalents. Cash equivalents consist of highly rated securities including U.S. Government and U.S. Treasury money market funds, which are unrestricted as to withdrawal or use. The cash and cash equivalents balance as of December 31, 2024 and 2023 includes $ 38.8 million and $ 50.4 million, respectively, invested in U.S. Government and U.S. Treasury money market funds.</t>
        </is>
      </c>
    </row>
    <row r="10">
      <c r="A10" s="4" t="inlineStr">
        <is>
          <t>Concentration of Risk</t>
        </is>
      </c>
      <c r="B10" s="4" t="inlineStr">
        <is>
          <t>Concentrations of Risk Financial instruments that potentially subject the Company to a significant concentration of credit risk consist primarily of cash and cash equivalents. The Company maintains deposits in federally insured financial institutions in excess of federally insured limits and may invest cash that is not required for immediate operating needs in highly liquid instruments that bear minimal risk. The Company has not experienced any losses in such accounts and management believes that the Company is not exposed to significant credit risk due to the financial position of the depository institutions in which those deposits are held.</t>
        </is>
      </c>
    </row>
    <row r="11">
      <c r="A11" s="4" t="inlineStr">
        <is>
          <t>Property and Equipment</t>
        </is>
      </c>
      <c r="B11" s="4" t="inlineStr">
        <is>
          <t>Property and Equipment Property and equipment are stated at cost and depreciated on a straight-line basis over the estimated useful life of the related assets. Leasehold improvements are stated at cost and amortized on a straight-line basis over the lesser of the remaining term of the related lease or the estimated useful life of the leasehold improvements. Repairs and maintenance costs are charged to expense as incurred and expenditures that materially extend the useful lives of assets are capitalized.</t>
        </is>
      </c>
    </row>
    <row r="12">
      <c r="A12" s="4" t="inlineStr">
        <is>
          <t>Impairment of Long-Lived Assets</t>
        </is>
      </c>
      <c r="B12" s="4" t="inlineStr">
        <is>
          <t>Impairment of Long-Lived Assets The Company reviews long-lived assets, such as property and equipment, for impairment whenever events or changes in circumstances indicate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s exceeds the fair value of the assets. Fair value would be assessed using discounted cash flows or other appropriate measures of fair value. The Company has no t recognized any impairment losses for the years ended December 31, 2024 and 2023 .</t>
        </is>
      </c>
    </row>
    <row r="13">
      <c r="A13" s="4" t="inlineStr">
        <is>
          <t>Leases</t>
        </is>
      </c>
      <c r="B13" s="4" t="inlineStr">
        <is>
          <t>Leases The Company determines if an arrangement is a lease at inception. An arrangement is or contains a lease if it conveys the right to control the use of an identified asset for a period of time in exchange for consideration. If a lease is identified, classification is determined at lease commencement. Operating lease liabilities are recognized at the present value of the future lease payments at the lease commencement date. The Company’s leases do not provide an implicit interest rate and therefore the Company estimates its incremental borrowing rate to discount lease payments. The incremental borrowing rate reflects the interest rate that the Company would have to pay to borrow on a collateralized basis an amount equal to the lease payments in a similar economic environment over a similar term. Operating lease right-of-use (“ROU”) assets are based on the corresponding lease liability adjusted for any lease payments made at or before commencement, initial direct costs, and lease incentives. Renewals or early terminations are not accounted for unless the Company is reasonably certain to exercise these options. Operating lease expense is recognized and the ROU asset is amortized on a straight-line basis over the lease term. Variable lease costs are recognized as incurred and are not included in the calculation of the ROU asset or the related lease liability. The Company has a single lease agreement with lease and non-lease components, which are accounted for as a single lease component. Payments for short-term leases, defined as leases with a term of twelve months or less, are expensed on a straight-line basis over the lease term. The Company does not currently have any short-term leases. Operating leases are included in operating lease right-of-use assets, operating lease liabilities, and operating lease liabilities, non-current on the Company’s balance sheets. The Company does not have any finance leases.</t>
        </is>
      </c>
    </row>
    <row r="14">
      <c r="A14" s="4" t="inlineStr">
        <is>
          <t>Derivative Instruments and Warrant Liabilities</t>
        </is>
      </c>
      <c r="B14" s="4" t="inlineStr">
        <is>
          <t>Derivative Instruments and Warrant Liabilities The Company evaluates its financial instruments and other contracts, including issued warrants to purchase common stock, to determine if those instruments are required to be recognized as derivatives or contain features that qualify as embedded derivatives under the relevant accounting standards (see Note 3 and Note 6). The result of this accounting treatment is that the derivative is carried at fair value as an asset or liability with changes in fair value recognized in earnings at each reporting date. Changes in the fair value of derivatives are recorded in the statement of operations and comprehensive loss as a component of other income (expense).</t>
        </is>
      </c>
    </row>
    <row r="15">
      <c r="A15" s="4" t="inlineStr">
        <is>
          <t>Revenue Recognition</t>
        </is>
      </c>
      <c r="B15" s="4" t="inlineStr">
        <is>
          <t>Revenue Recognition The Company recognizes revenue in a manner that depicts the transfer of control of a product or a service to a customer and reflects the amount of the consideration the Company is entitled to receive in exchange for such product or service. In doing so, the Company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The Company considers the terms of a contract and all relevant facts and circumstances when applying the revenue recognition standard. A customer is a party that has entered into a contract with the Company, where the purpose of the contract is to obtain a product or a service that is an output of the Company’s ordinary activities in exchange for consideration. To be considered a contract, (i) the contract must be approved (in writing, orally, or in accordance with other customary business practices), (ii) each party’s rights regarding the product or the service to be transferred can be identified, (iii) the payment terms for the product or the service to be transferred can be identified, (iv) the contract must have commercial substance (that is, the risk, timing or amount of future cash flows is expected to change as a result of the contract), and (v) it is probable that the Company will collect substantially all of the consideration to which it is entitled to receive in exchange for the transfer of the product or the service. A performance obligation is defined as a promise to transfer a product or a service to a customer. The Company identifies each promise to transfer a product or a service (or a bundle of products or services, or a series of products and services that are substantially the same and have the same pattern of transfer) that is distinct. A product or a service is distinct if both (i) the customer can benefit from the product or the service either on its own or together with other resources that are readily available to the customer and (ii) the Company’s promise to transfer the product or the service to the customer is separately identifiable from other promises in the contract. Each distinct promise to transfer a product or a service is a unit of accounting for revenue recognition. If a promise to transfer a product or a service is not separately identifiable from other promises in the contract, such promises should be combined into a single performance obligation. The transaction price is the amount of consideration the Company is entitled to receive in exchange for the transfer of control of a product or a service to a customer. To determine the transaction price, the Company considers the existence of any significant financing component, the effects of any variable elements, noncash consideration and consideration payable to the customer. If a significant financing component exists, the transaction price is adjusted for the time value of money. If an element of variability exists, the Company must estimate the consideration it expects to receive and use that amount as the basis for recognizing revenue as the product or the service is transferred to the customer. There are two methods for determining the amount of variable consideration: (i) the expected value method, which is the sum of probability-weighted amounts in a range of possible consideration amounts, and (ii) the mostly likely amount method, which identifies the single most likely amount in a range of possible consideration amounts.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the Company transfers control of the product or the service applicable to such performance obligation. In those instances where the Company first receives consideration in advance of satisfying its performance obligation, the Company classifies such consideration as deferred revenue until (or as) the Company satisfies such performance obligation. In those instances where the Company first satisfies its performance obligation prior to its receipt of consideration, the consideration is recorded as accounts receivable. The Company expenses incremental costs of obtaining and fulfilling a contract as incurred if the expected amortization period of the asset that would be recognized is one year or less, or if the amount of the asset is immaterial. Otherwise, such costs are capitalized as contract assets if they are incremental to the contract and amortized to expense proportionate to revenue recognition of the underlying contract.</t>
        </is>
      </c>
    </row>
    <row r="16">
      <c r="A16" s="4" t="inlineStr">
        <is>
          <t>Research and Development Expenses</t>
        </is>
      </c>
      <c r="B16" s="4" t="inlineStr">
        <is>
          <t>Research and Development Expenses The Company’s activities have largely consisted of research and development efforts related to developing our CAB programs. Research and development expenses consist of expenses incurred in performing research and development activities including salaries and benefits, facilities and other overhead expenses, clinical trials, contract services and other outside expenses. Research and development expenses are charged to expense as incurred. Payments for these activities are based on the terms of the individual agreements, which may differ from the pattern of costs incurred, and are reflected in the accompanying balance sheets as prepaid or accrued expenses. When evaluating the adequacy of the accrued expenses, the Company analyzes progress of the services, including the phase or completion of events, invoices received and contracted costs. Significant judgments and estimates may be made in determining the accrued balances at the end of any reporting period. Actual results could differ from the Company’s estimates. As of December 31, 2024, the Company has accrued $ 5.7 million related to clinical trial costs. The Company has entered into contracts related to its clinical trials with clinical research organizations. The Company reviews and accrues clinical trial costs based on work performed, which relies on estimates and assumptions of total trial management costs, sites activated, patients enrolled, and number of patient visits. The Company follows this method since reasonably dependable estimates of the costs applicable to clinical trials can be made. Accrued clinical trial costs are subject to revisions as the trials progress. Revisions are charged to expense in the period in which the facts that give rise to the revision become known. A modification in the protocol of a clinical trial or cancellation of a trial could result in a material change to the Company's results of operations.</t>
        </is>
      </c>
    </row>
    <row r="17">
      <c r="A17" s="4" t="inlineStr">
        <is>
          <t>Patent Costs</t>
        </is>
      </c>
      <c r="B17" s="4" t="inlineStr">
        <is>
          <t>Patent Costs Costs related to filing and pursuing patent applications are recorded as general and administrative expenses and expensed as incurred since recoverability of such expenditures is uncertain.</t>
        </is>
      </c>
    </row>
    <row r="18">
      <c r="A18" s="4" t="inlineStr">
        <is>
          <t>Stock-Based Compensation</t>
        </is>
      </c>
      <c r="B18" s="4" t="inlineStr">
        <is>
          <t>Stock-Based Compensation Stock-based compensation expense represents the grant date fair value of equity awards, consisting of stock options, restricted stock units (“RSUs”) and employee stock purchase plan rights, over the requisite service period of the awards (usually the vesting period) on a straight-line basis. The Company estimates the fair value of stock option grants and employee stock purchase plan rights using the Black-Scholes option pricing model. Prior to the Company’s IPO, the fair value of RSUs was based on the estimated fair value of the underlying common stock on the date of grant and, subsequent to the Company’s IPO, the fair value is based on the closing sales price of the Company’s common stock on the date of grant. Equity award forfeitures are recognized as they occur.</t>
        </is>
      </c>
    </row>
    <row r="19">
      <c r="A19" s="4" t="inlineStr">
        <is>
          <t>Income Taxes</t>
        </is>
      </c>
      <c r="B19"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as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exclusive of reversing temporary difference, tax-planning strategies, and the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 likely to be realized upon ultimate settlement with the related tax authority. The Company recognizes interest and penalties related to unrecognized tax benefits within income tax expense. Any accrued interest and penalties are included within the related tax liability.</t>
        </is>
      </c>
    </row>
    <row r="20">
      <c r="A20" s="4" t="inlineStr">
        <is>
          <t>Comprehensive Loss</t>
        </is>
      </c>
      <c r="B20" s="4" t="inlineStr">
        <is>
          <t>Comprehensive Loss Comprehensive loss is defined as a change in equity during a period from transactions and other events and circumstances from non-owner sources, and consists of net loss and other comprehensive gain (loss). There have been no items qualifying as other comprehensive loss and, therefore, for all periods presented, the Company’s comprehensive loss was the same as its reported net loss.</t>
        </is>
      </c>
    </row>
    <row r="21">
      <c r="A21" s="4" t="inlineStr">
        <is>
          <t>Net Loss Per Share</t>
        </is>
      </c>
      <c r="B21" s="4" t="inlineStr">
        <is>
          <t xml:space="preserve">Net Loss Per Share Basic net loss per common share is computed by dividing the net loss by the weighted-average number of common shares outstanding for the period, without consideration for potentially dilutive securities. Diluted net loss per share is computed by dividing the net loss by the weighted-average number of common shares and dilutive common stock equivalents outstanding for the period determined using the treasury-stock method. Dilutive common stock equivalents are comprised of RSUs, common stock options outstanding under the Company’s stock option plan, and contingently issuable shares under the BioAtla, Inc. Employee Stock Purchase Plan (the “ESPP”). Potentially dilutive securities not included in the calculation of diluted net loss per common share because to do so would be anti-dilutive are as follows (in common stock equivalents):
December 31,
2024 2023
Common stock warrants 9,679,158 —
Common stock options 6,096,046 6,273,507
Restricted stock units 1,553,000 99,104
ESPP Shares 78,869 57,253
Total 17,407,073 6,429,864 </t>
        </is>
      </c>
    </row>
    <row r="22">
      <c r="A22" s="4" t="inlineStr">
        <is>
          <t>Recent Accounting Pronouncements</t>
        </is>
      </c>
      <c r="B22" s="4" t="inlineStr">
        <is>
          <t>Recent Accounting Pronouncements In November 2023, the Financial Accounting Standards Board (FASB) issued Accounting Standard Update (“ASU”) No. 2023 07, Segment Reporting (Topic 280) – Improvements to Reportable Segment Disclosures (ASU 2023-07), which is intended to improve reportable segment disclosure requirements, primarily through enhanced disclosures about significant segment expenses. Effective January 1, 2024, the Company adopted the new standard on a retrospective basis for annual periods, and interim periods beginning for the first quarter of 2025. The Company has included the new disclosures in Note 11 to the financial statements. In December 2023, the FASB issued ASU No. 2023-09, “Income Taxes (Topic 740): Improvements to Income Tax Disclosures”. ASU 2023-09 requires disaggregated information about a reporting entity's effective tax rate reconciliation as well as information on income taxes paid. ASU 2023-09 is effective for public entities with annual periods beginning after December 15, 2024, with early adoption permitted. The Company is currently evaluating the impact of this guidance on it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nti-dilutive Securities Excluded from Calculation of Diluted Net Loss Per Share</t>
        </is>
      </c>
      <c r="B4" s="4" t="inlineStr">
        <is>
          <t xml:space="preserve">Potentially dilutive securities not included in the calculation of diluted net loss per common share because to do so would be anti-dilutive are as follows (in common stock equivalents):
December 31,
2024 2023
Common stock warrants 9,679,158 —
Common stock options 6,096,046 6,273,507
Restricted stock units 1,553,000 99,104
ESPP Shares 78,869 57,253
Total 17,407,073 6,429,8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Balance Sheet Detail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Prepaid Expenses Other Current Assets</t>
        </is>
      </c>
      <c r="B4" s="4" t="inlineStr">
        <is>
          <t xml:space="preserve">Prepaid expenses and other current assets consist of the following (in thousands):
December 31,
2024 2023
Prepaid research and development $ 1,739 $ 4,615
Other prepaid expenses and current assets 447 320
Total $ 2,186 $ 4,935 </t>
        </is>
      </c>
    </row>
    <row r="5">
      <c r="A5" s="4" t="inlineStr">
        <is>
          <t>Schedule of Property and Equipment</t>
        </is>
      </c>
      <c r="B5" s="4" t="inlineStr">
        <is>
          <t xml:space="preserve">Property and equipment consist of the following (in thousands):
December 31,
Useful life (years) 2024 2023
Furniture, fixtures and office equipment 3 - 7 $ 1,721 $ 1,721
Laboratory equipment 5 2,280 2,280
Leasehold improvements 2 - 3 3,680 3,680
7,681 7,681
Less accumulated depreciation and amortization ( 7,003 ) ( 6,078 )
Total $ 678 $ 1,603 </t>
        </is>
      </c>
    </row>
    <row r="6">
      <c r="A6" s="4" t="inlineStr">
        <is>
          <t>Schedule of Accounts Payable and Accrued Expenses</t>
        </is>
      </c>
      <c r="B6" s="4" t="inlineStr">
        <is>
          <t xml:space="preserve">Accounts payable and accrued expenses consist of the following (in thousands):
December 31,
2024 2023
Accounts payable $ 1,902 $ 3,819
Accrued compensation 2,726 3,790
Accrued research and development 8,033 18,246
Other accrued expenses 1,043 865
Total $ 13,704 $ 26,7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information about the Company’s financial assets and liabilities measured at fair value on a recurring basis and indicate the level of the fair value hierarchy utilized to determine such fair values (in thousands):
As of December 31, 2024
Level 1 Level 2 Level 3 Total
Assets
Cash equivalents $ 38,822 $ — $ — $ 38,822
Liabilities
Warrants $ — $ — $ 3,811 $ 3,811
As of December 31, 2023
Level 1 Level 2 Level 3 Total
Assets
Cash equivalents $ 50,416 $ — $ — $ 50,416
Liabilities
Warrants $ — $ — $ — $ — </t>
        </is>
      </c>
    </row>
    <row r="5">
      <c r="A5" s="4" t="inlineStr">
        <is>
          <t>Schedule of Fair Value, Net Derivative Asset (Liability) Measured on Recurring Basis, Unobservable Input Reconciliation</t>
        </is>
      </c>
      <c r="B5" s="4" t="inlineStr">
        <is>
          <t>The significant inputs used in the valuation models at issuance and December 31, 2024, to measure the fair value of the Warrants are as follows:
Valuation Date
December 20, December 31,
Common stock price $ 0.69 $ 0.59
Risk-free rate 4.39 % 4.40 %
Expected term (in years) 5.50 5.47
Expected volatility 94.4 % 94.6 %
Dividend yield 0.0 % 0.0 %</t>
        </is>
      </c>
    </row>
    <row r="6">
      <c r="A6" s="4" t="inlineStr">
        <is>
          <t>Schedule of the Changes in the Fair Value of liabilities</t>
        </is>
      </c>
      <c r="B6" s="4" t="inlineStr">
        <is>
          <t xml:space="preserve">The following table presents the changes in the fair value of Level 3 liabilities for the year ended December 31, 2024 (in thousands):
Warrant Liability
Balance at December 31, 2023 $ —
Issuance of warrants 4,618
Change in fair value of warrant liability ( 807 )
Balance at December 31, 2024 $ 3,8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ssee Disclosure [Abstract]</t>
        </is>
      </c>
      <c r="B3" s="4" t="inlineStr">
        <is>
          <t xml:space="preserve"> </t>
        </is>
      </c>
    </row>
    <row r="4">
      <c r="A4" s="4" t="inlineStr">
        <is>
          <t>Components of Lease Expense</t>
        </is>
      </c>
      <c r="B4" s="4" t="inlineStr">
        <is>
          <t xml:space="preserve">The components of lease expense included in the Company’s statements of operations and loss include (in thousands):
Years ended December 31,
2024 2023
Operating lease expense $ 1,043 $ 1,043
Variable lease expense 689 544
Total lease expense, net $ 1,732 $ 1,587 </t>
        </is>
      </c>
    </row>
    <row r="5">
      <c r="A5" s="4" t="inlineStr">
        <is>
          <t>Summary of Weighted Average Remaining Lease Term and Weighted Average Discount Rate</t>
        </is>
      </c>
      <c r="B5" s="4" t="inlineStr">
        <is>
          <t>The weighted average remaining lease term and weighted average discount rate for operating leases were as follows:
December 31,
2024 2023
Weighted average remaining lease term (in years) 0.5 1.5
Weighted average discount rate percentage 3.50 % 3.50 %</t>
        </is>
      </c>
    </row>
    <row r="6">
      <c r="A6" s="4" t="inlineStr">
        <is>
          <t>Supplemental Cash Flow Information Related to Leases</t>
        </is>
      </c>
      <c r="B6" s="4" t="inlineStr">
        <is>
          <t xml:space="preserve">Supplemental cash flow information related to leases under which the Company is the lessee was as follows (amounts in thousands):
Years ended December 31,
2024 2023
Cash paid for amounts included in the measurement of operating leases $ 1,685 $ 1,500 </t>
        </is>
      </c>
    </row>
    <row r="7">
      <c r="A7" s="4" t="inlineStr">
        <is>
          <t>Maturities of Operating Lease Liabilities</t>
        </is>
      </c>
      <c r="B7" s="4" t="inlineStr">
        <is>
          <t xml:space="preserve">Maturities of operating lease liabilities as of December 31, 2024 were as follows (in thousands):
Years ending December 31: Operating
2025 $ 845
Thereafter —
Total future lease payments 845
Less imputed interest ( 9 )
Total operating lease liabilities $ 8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tock-Based Compensation Expense</t>
        </is>
      </c>
      <c r="B4" s="4" t="inlineStr">
        <is>
          <t xml:space="preserve">Stock-based compensation expense recognized for all equity awards under the 2020 Plan has been reported in the statements of operations and comprehensive loss as follows (in thousands):
Years ended December 31,
2024 2023
Research and development $ 4,238 $ 5,462
General and administrative 4,683 8,082
Total $ 8,921 $ 13,544 </t>
        </is>
      </c>
    </row>
    <row r="5">
      <c r="A5" s="4" t="inlineStr">
        <is>
          <t>Summary of Restricted Stock Units</t>
        </is>
      </c>
      <c r="B5" s="4" t="inlineStr">
        <is>
          <t xml:space="preserve">The following table summarizes RSU activity under the 2020 Plan for the years ended December 31, 2024 and 2023:
Number of Weighted -
Outstanding at December 31, 2022 510,039 $ 18.00
Granted 45,290 $ 2.35
Vested ( 433,948 ) $ 16.37
Forfeited ( 22,277 ) $ 18.00
Outstanding at December 31, 2023 99,104 $ 18.00
Granted 1,598,000 $ 2.48
Vested ( 99,104 ) $ 18.00
Forfeited ( 45,000 ) $ 2.65
Outstanding at December 31, 2024 1,553,000 $ 2.48 </t>
        </is>
      </c>
    </row>
    <row r="6">
      <c r="A6" s="4" t="inlineStr">
        <is>
          <t>Summary of Stock Option Activity</t>
        </is>
      </c>
      <c r="B6" s="4" t="inlineStr">
        <is>
          <t xml:space="preserve">The following table summarizes stock option activity under the 2020 Plan for the year ended December 31, 2024 and 2023 (in thousands, except share and per option data and years):
Number of Weighted - Weighted - Aggregate
Balance at December 31, 2022 2,736,918 $ 13.82 8.82 $ 3,636,148
Granted 4,020,395 $ 3.74
Exercised — $ —
Forfeited ( 371,439 ) $ 7.20
Expired ( 112,367 ) $ 20.96
Balance at December 31, 2023 6,273,507 $ 7.62 8.64 $ 74,680
Granted 37,000 $ 2.70
Exercised — $ —
Forfeited ( 160,072 ) $ 3.37
Expired ( 54,389 ) $ 14.15
Balance at December 31, 2024 6,096,046 $ 7.65 7.59 $ —
Vested and expected to vest at December 31, 2024 6,096,046 $ 7.65 7.59 $ —
Exercisable at December 31, 2024 3,796,572 $ 9.30 7.38 $ — </t>
        </is>
      </c>
    </row>
    <row r="7">
      <c r="A7" s="4" t="inlineStr">
        <is>
          <t>Summary of Assumptions Used in Black-Scholes Model</t>
        </is>
      </c>
      <c r="B7" s="4" t="inlineStr">
        <is>
          <t>The assumptions used in the Black-Scholes option pricing model to determine the fair value of stock option grants were as follows:
Years ended December 31,
2024 2023
Expected volatility 8 8.7 % 7 7.9 %
Risk-free interest rate 4.25 % 3.89 %
Expected dividend yield 0.0 % 0.0 %
Expected term 5.95 years 6.05 years</t>
        </is>
      </c>
    </row>
    <row r="8">
      <c r="A8" s="4" t="inlineStr">
        <is>
          <t>Schedule of Common Stock Reserved for Future Issuance</t>
        </is>
      </c>
      <c r="B8" s="4" t="inlineStr">
        <is>
          <t>Common stock reserved for future issuance are as follows in common equivalent shares:
December 31,
2024 2023
Warrants for the purchase of common stock 9,679,158 —
Common stock options and restricted stock units issued and outstanding 7,649,046 6,372,611
Awards available for future issuance under the 2020 Plan 1,154,335 991,413
Awards available for future issuance under the ESPP 1,691,892 1,412,802
Total common stock reserved for future issuance 20,174,431 8,776,8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 Contingency [Line Items]</t>
        </is>
      </c>
      <c r="B3" s="4" t="inlineStr">
        <is>
          <t xml:space="preserve"> </t>
        </is>
      </c>
    </row>
    <row r="4">
      <c r="A4" s="4" t="inlineStr">
        <is>
          <t>Schedule of Deferred Tax Assets and Liabilities</t>
        </is>
      </c>
      <c r="B4" s="4" t="inlineStr">
        <is>
          <t xml:space="preserve">The Company’s net deferred tax assets (liabilities) are as follows (in thousands):
Years Ended December 31,
2024 2023
Deferred tax assets:
Net operating loss carryforwards $ 33,799 $ 25,034
Liability to licensor 4,159 4,159
Goodwill 2,683 2,938
Lease liability 176 517
Accrued compensation 556 746
Research credit carryforwards 13,221 10,379
Section 174 cost capitalization 36,951 31,220
Section 59(e) cost capitalization 7,350 8,400
Stock-based compensation 3,938 2,790
Other 5 4
Gross deferred tax assets 102,838 86,187
Less: valuation allowance ( 102,655 ) ( 85,642 )
Total deferred tax assets 183 545
Deferred tax liabilities:
Fixed assets ( 75 ) ( 231 )
Operating lease right-of-use asset ( 108 ) ( 314 )
Total deferred tax liabilities ( 183 ) ( 545 )
Net deferred tax assets $ — $ — </t>
        </is>
      </c>
    </row>
    <row r="5">
      <c r="A5" s="4" t="inlineStr">
        <is>
          <t>Schedule of Unrecognized Tax Benefits</t>
        </is>
      </c>
      <c r="B5" s="4" t="inlineStr">
        <is>
          <t xml:space="preserve">Years Ended December 31,
2024 2023
Unrecognized tax benefits - beginning $ 3,602 $ 1,968
Gross increases - tax positions in prior period — 161
Gross increase – current-period tax positions 980 1,473
Unrecognized tax benefits - ending $ 4,582 $ 3,602 </t>
        </is>
      </c>
    </row>
    <row r="6">
      <c r="A6" s="4" t="inlineStr">
        <is>
          <t>U.S. Federal Statutory Income Tax Rate [Member]</t>
        </is>
      </c>
      <c r="B6" s="4" t="inlineStr">
        <is>
          <t xml:space="preserve"> </t>
        </is>
      </c>
    </row>
    <row r="7">
      <c r="A7" s="3" t="inlineStr">
        <is>
          <t>Income Tax Contingency [Line Items]</t>
        </is>
      </c>
      <c r="B7" s="4" t="inlineStr">
        <is>
          <t xml:space="preserve"> </t>
        </is>
      </c>
    </row>
    <row r="8">
      <c r="A8" s="4" t="inlineStr">
        <is>
          <t>Schedule of Unrecognized Tax Benefits</t>
        </is>
      </c>
      <c r="B8" s="4" t="inlineStr">
        <is>
          <t xml:space="preserve">A reconciliation of income tax expense computed at the U.S. federal statutory income tax rate to the Company’s income tax expense is as follows (in thousands):
Years Ended December 31,
2024 2023
Tax computed at the federal statutory rate $ ( 14,653 ) $ ( 25,927 )
State income taxes, net of federal tax benefit ( 49 ) ( 8 )
Nondeductible executive compensation 369 99
Stock-based compensation 294 1,326
Research and development and orphan drug credits ( 3,789 ) ( 6,205 )
Uncertain tax positions 947 1,551
Other, net ( 132 ) 228
Valuation allowance 17,013 28,936
Income tax expense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expenses reviewed by the CDMO</t>
        </is>
      </c>
      <c r="B4" s="4" t="inlineStr">
        <is>
          <t>The following table provides R&amp;D expenses by program with a reconciliation to net loss for the periods indicated, which are regularly reviewed by the CODM:
Years Ended December 31,
2024 2023
(in thousands)
Collaboration and other revenue $ 11,000 $ —
Program expenses:
Mecbotamab vedotin, BA3011 (CAB AXL-ADC) 12,934 24,533
Ozuriftamab vedotin, BA3021 (CAB ROR2-ADC) 8,962 13,530
Evalstotug, BA3071 (CAB CTLA-4) 9,103 17,099
BA3182 (CAB EpCAM x CAB CD3) 5,111 4,048
Other CAB Programs 6,912 22,159
Total program expenses 43,022 81,369
Personnel and related 12,082 12,552
Equity-based compensation 4,238 5,462
Facilities and other 3,753 4,348
Total research and development expenses 63,095 103,731
General and administrative expenses
Personnel and related 7,213 7,553
Equity-based compensation 4,683 8,082
Facilities and other 9,952 10,321
Total general and administrative expenses 21,848 25,956
Interest and other income/(expense) 4,167 6,225
Net loss and comprehensive loss $ ( 69,776 ) $ ( 123,4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 (in dollars per share)</t>
        </is>
      </c>
      <c r="B2" s="8" t="n">
        <v>0.0001</v>
      </c>
      <c r="C2" s="8" t="n">
        <v>0.0001</v>
      </c>
    </row>
    <row r="3">
      <c r="A3" s="4" t="inlineStr">
        <is>
          <t>Preferred stock, shares authorized (in shares)</t>
        </is>
      </c>
      <c r="B3" s="6" t="n">
        <v>200000000</v>
      </c>
      <c r="C3" s="6" t="n">
        <v>20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8" t="n">
        <v>0.0001</v>
      </c>
      <c r="C6" s="8" t="n">
        <v>0.0001</v>
      </c>
    </row>
    <row r="7">
      <c r="A7" s="4" t="inlineStr">
        <is>
          <t>Common stock, shares authorized (in shares)</t>
        </is>
      </c>
      <c r="B7" s="6" t="n">
        <v>350000000</v>
      </c>
      <c r="C7" s="6" t="n">
        <v>350000000</v>
      </c>
    </row>
    <row r="8">
      <c r="A8" s="4" t="inlineStr">
        <is>
          <t>Common stock, shares issued (in shares)</t>
        </is>
      </c>
      <c r="B8" s="6" t="n">
        <v>58099164</v>
      </c>
      <c r="C8" s="6" t="n">
        <v>48077599</v>
      </c>
    </row>
    <row r="9">
      <c r="A9" s="4" t="inlineStr">
        <is>
          <t>Common stock, shares outstanding (in shares)</t>
        </is>
      </c>
      <c r="B9" s="6" t="n">
        <v>58099164</v>
      </c>
      <c r="C9" s="6" t="n">
        <v>48077599</v>
      </c>
    </row>
    <row r="10">
      <c r="A10" s="4" t="inlineStr">
        <is>
          <t>Class B Common Stock</t>
        </is>
      </c>
      <c r="B10" s="4" t="inlineStr">
        <is>
          <t xml:space="preserve"> </t>
        </is>
      </c>
      <c r="C10" s="4" t="inlineStr">
        <is>
          <t xml:space="preserve"> </t>
        </is>
      </c>
    </row>
    <row r="11">
      <c r="A11" s="4" t="inlineStr">
        <is>
          <t>Common stock, par value (in dollars per share)</t>
        </is>
      </c>
      <c r="B11" s="8" t="n">
        <v>0.0001</v>
      </c>
      <c r="C11" s="8" t="n">
        <v>0.0001</v>
      </c>
    </row>
    <row r="12">
      <c r="A12" s="4" t="inlineStr">
        <is>
          <t>Common stock, shares authorized (in shares)</t>
        </is>
      </c>
      <c r="B12" s="6" t="n">
        <v>15368569</v>
      </c>
      <c r="C12" s="6" t="n">
        <v>15368569</v>
      </c>
    </row>
    <row r="13">
      <c r="A13" s="4" t="inlineStr">
        <is>
          <t>Common stock, shares issued (in shares)</t>
        </is>
      </c>
      <c r="B13" s="6" t="n">
        <v>0</v>
      </c>
      <c r="C13" s="6" t="n">
        <v>0</v>
      </c>
    </row>
    <row r="14">
      <c r="A14" s="4" t="inlineStr">
        <is>
          <t>Common stock, shares outstanding (in shares)</t>
        </is>
      </c>
      <c r="B14" s="6" t="n">
        <v>0</v>
      </c>
      <c r="C1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Additional Information (Details) - USD ($) $ in Thousands</t>
        </is>
      </c>
      <c r="B1" s="2" t="inlineStr">
        <is>
          <t>12 Months Ended</t>
        </is>
      </c>
    </row>
    <row r="2">
      <c r="B2" s="2" t="inlineStr">
        <is>
          <t>Dec. 31, 2024</t>
        </is>
      </c>
      <c r="C2" s="2" t="inlineStr">
        <is>
          <t>Dec. 31, 2023</t>
        </is>
      </c>
    </row>
    <row r="3">
      <c r="A3" s="3" t="inlineStr">
        <is>
          <t>Organization And Summary Of Significant Accounting Policies [Line Items]</t>
        </is>
      </c>
      <c r="B3" s="4" t="inlineStr">
        <is>
          <t xml:space="preserve"> </t>
        </is>
      </c>
      <c r="C3" s="4" t="inlineStr">
        <is>
          <t xml:space="preserve"> </t>
        </is>
      </c>
    </row>
    <row r="4">
      <c r="A4" s="4" t="inlineStr">
        <is>
          <t>Entity incorporation state country code</t>
        </is>
      </c>
      <c r="B4" s="4" t="inlineStr">
        <is>
          <t>DE</t>
        </is>
      </c>
      <c r="C4" s="4" t="inlineStr">
        <is>
          <t xml:space="preserve"> </t>
        </is>
      </c>
    </row>
    <row r="5">
      <c r="A5" s="4" t="inlineStr">
        <is>
          <t>Company formation date</t>
        </is>
      </c>
      <c r="B5" s="4" t="inlineStr">
        <is>
          <t>2007-03</t>
        </is>
      </c>
      <c r="C5" s="4" t="inlineStr">
        <is>
          <t xml:space="preserve"> </t>
        </is>
      </c>
    </row>
    <row r="6">
      <c r="A6" s="4" t="inlineStr">
        <is>
          <t>Common stock, shares issued (in shares)</t>
        </is>
      </c>
      <c r="B6" s="6" t="n">
        <v>58099164</v>
      </c>
      <c r="C6" s="6" t="n">
        <v>48077599</v>
      </c>
    </row>
    <row r="7">
      <c r="A7" s="4" t="inlineStr">
        <is>
          <t>Preferred stock, shares issued (in shares)</t>
        </is>
      </c>
      <c r="B7" s="6" t="n">
        <v>0</v>
      </c>
      <c r="C7" s="6" t="n">
        <v>0</v>
      </c>
    </row>
    <row r="8">
      <c r="A8" s="4" t="inlineStr">
        <is>
          <t>Accumulated deficit</t>
        </is>
      </c>
      <c r="B8" s="7" t="n">
        <v>-486039</v>
      </c>
      <c r="C8" s="7" t="n">
        <v>-416263</v>
      </c>
    </row>
    <row r="9">
      <c r="A9" s="4" t="inlineStr">
        <is>
          <t>Aggregate potential future gross sale proceeds</t>
        </is>
      </c>
      <c r="B9" s="7" t="n">
        <v>9215</v>
      </c>
      <c r="C9" s="6" t="n">
        <v>0</v>
      </c>
    </row>
    <row r="10">
      <c r="A10" s="4" t="inlineStr">
        <is>
          <t>Uncertain tax positions percentage</t>
        </is>
      </c>
      <c r="B10" s="10" t="n">
        <v>0.5</v>
      </c>
      <c r="C10" s="4" t="inlineStr">
        <is>
          <t xml:space="preserve"> </t>
        </is>
      </c>
    </row>
    <row r="11">
      <c r="A11" s="4" t="inlineStr">
        <is>
          <t>Impairment losses</t>
        </is>
      </c>
      <c r="B11" s="7" t="n">
        <v>0</v>
      </c>
      <c r="C11" s="6" t="n">
        <v>0</v>
      </c>
    </row>
    <row r="12">
      <c r="A12" s="4" t="inlineStr">
        <is>
          <t>Cash and cash equivalents</t>
        </is>
      </c>
      <c r="B12" s="6" t="n">
        <v>38800</v>
      </c>
      <c r="C12" s="6" t="n">
        <v>50400</v>
      </c>
    </row>
    <row r="13">
      <c r="A13" s="4" t="inlineStr">
        <is>
          <t>Operating lease right-of-use-asset, net</t>
        </is>
      </c>
      <c r="B13" s="6" t="n">
        <v>512</v>
      </c>
      <c r="C13" s="6" t="n">
        <v>1495</v>
      </c>
    </row>
    <row r="14">
      <c r="A14" s="4" t="inlineStr">
        <is>
          <t>Operating lease liabilities</t>
        </is>
      </c>
      <c r="B14" s="6" t="n">
        <v>836</v>
      </c>
      <c r="C14" s="6" t="n">
        <v>1624</v>
      </c>
    </row>
    <row r="15">
      <c r="A15" s="4" t="inlineStr">
        <is>
          <t>Operating lease liabilities, less current portion</t>
        </is>
      </c>
      <c r="B15" s="6" t="n">
        <v>0</v>
      </c>
      <c r="C15" s="7" t="n">
        <v>836</v>
      </c>
    </row>
    <row r="16">
      <c r="A16" s="4" t="inlineStr">
        <is>
          <t>Accrued clinical trial cost</t>
        </is>
      </c>
      <c r="B16" s="6" t="n">
        <v>5700</v>
      </c>
      <c r="C16" s="4" t="inlineStr">
        <is>
          <t xml:space="preserve"> </t>
        </is>
      </c>
    </row>
    <row r="17">
      <c r="A17" s="4" t="inlineStr">
        <is>
          <t>Accumulated deficit</t>
        </is>
      </c>
      <c r="B17" s="4" t="inlineStr">
        <is>
          <t xml:space="preserve"> </t>
        </is>
      </c>
      <c r="C17" s="4" t="inlineStr">
        <is>
          <t xml:space="preserve"> </t>
        </is>
      </c>
    </row>
    <row r="18">
      <c r="A18" s="3" t="inlineStr">
        <is>
          <t>Organization And Summary Of Significant Accounting Policies [Line Items]</t>
        </is>
      </c>
      <c r="B18" s="4" t="inlineStr">
        <is>
          <t xml:space="preserve"> </t>
        </is>
      </c>
      <c r="C18" s="4" t="inlineStr">
        <is>
          <t xml:space="preserve"> </t>
        </is>
      </c>
    </row>
    <row r="19">
      <c r="A19" s="4" t="inlineStr">
        <is>
          <t>Accumulated deficit</t>
        </is>
      </c>
      <c r="B19" s="6" t="n">
        <v>-486000</v>
      </c>
      <c r="C19" s="4" t="inlineStr">
        <is>
          <t xml:space="preserve"> </t>
        </is>
      </c>
    </row>
    <row r="20">
      <c r="A20" s="4" t="inlineStr">
        <is>
          <t>Aggregate potential future gross sale proceeds</t>
        </is>
      </c>
      <c r="B20" s="7" t="n">
        <v>100000</v>
      </c>
      <c r="C20"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Earnings Per Share, Basic and Diluted (Details) - USD ($)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Income (Loss)</t>
        </is>
      </c>
      <c r="B4" s="7" t="n">
        <v>-69776</v>
      </c>
      <c r="C4" s="7" t="n">
        <v>-123462</v>
      </c>
    </row>
    <row r="5">
      <c r="A5" s="3" t="inlineStr">
        <is>
          <t>Denominator:</t>
        </is>
      </c>
      <c r="B5" s="4" t="inlineStr">
        <is>
          <t xml:space="preserve"> </t>
        </is>
      </c>
      <c r="C5" s="4" t="inlineStr">
        <is>
          <t xml:space="preserve"> </t>
        </is>
      </c>
    </row>
    <row r="6">
      <c r="A6" s="4" t="inlineStr">
        <is>
          <t>Weighted-average shares of common stock outstanding, diluted</t>
        </is>
      </c>
      <c r="B6" s="6" t="n">
        <v>48573364</v>
      </c>
      <c r="C6" s="6" t="n">
        <v>47777568</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Anti-dilutive Securities Excluded from Calculation of Diluted Net Los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alculation of diluted net loss per share</t>
        </is>
      </c>
      <c r="B4" s="6" t="n">
        <v>17407073</v>
      </c>
      <c r="C4" s="6" t="n">
        <v>6429864</v>
      </c>
    </row>
    <row r="5">
      <c r="A5" s="4" t="inlineStr">
        <is>
          <t>Common 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alculation of diluted net loss per share</t>
        </is>
      </c>
      <c r="B7" s="6" t="n">
        <v>9679158</v>
      </c>
      <c r="C7" s="6" t="n">
        <v>0</v>
      </c>
    </row>
    <row r="8">
      <c r="A8" s="4" t="inlineStr">
        <is>
          <t>Common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alculation of diluted net loss per share</t>
        </is>
      </c>
      <c r="B10" s="6" t="n">
        <v>6096046</v>
      </c>
      <c r="C10" s="6" t="n">
        <v>6273507</v>
      </c>
    </row>
    <row r="11">
      <c r="A11" s="4" t="inlineStr">
        <is>
          <t>Restricted Stock Units (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alculation of diluted net loss per share</t>
        </is>
      </c>
      <c r="B13" s="6" t="n">
        <v>1553000</v>
      </c>
      <c r="C13" s="6" t="n">
        <v>99104</v>
      </c>
    </row>
    <row r="14">
      <c r="A14" s="4" t="inlineStr">
        <is>
          <t>ESPP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alculation of diluted net loss per share</t>
        </is>
      </c>
      <c r="B16" s="6" t="n">
        <v>78869</v>
      </c>
      <c r="C16" s="6" t="n">
        <v>57253</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R&amp;D Expenses by Program With a Reconciliation (Details) - USD ($) $ in Thousands</t>
        </is>
      </c>
      <c r="B1" s="2" t="inlineStr">
        <is>
          <t>12 Months Ended</t>
        </is>
      </c>
    </row>
    <row r="2">
      <c r="B2" s="2" t="inlineStr">
        <is>
          <t>Dec. 31, 2024</t>
        </is>
      </c>
      <c r="C2" s="2" t="inlineStr">
        <is>
          <t>Dec. 31, 2023</t>
        </is>
      </c>
    </row>
    <row r="3">
      <c r="A3" s="4" t="inlineStr">
        <is>
          <t>Collaboration and other revenue</t>
        </is>
      </c>
      <c r="B3" s="7" t="n">
        <v>11000</v>
      </c>
      <c r="C3" s="7" t="n">
        <v>0</v>
      </c>
    </row>
    <row r="4">
      <c r="A4" s="4" t="inlineStr">
        <is>
          <t>Total research and development expenses</t>
        </is>
      </c>
      <c r="B4" s="6" t="n">
        <v>63095</v>
      </c>
      <c r="C4" s="6" t="n">
        <v>103731</v>
      </c>
    </row>
    <row r="5">
      <c r="A5" s="4" t="inlineStr">
        <is>
          <t>Total general and administrative expenses</t>
        </is>
      </c>
      <c r="B5" s="6" t="n">
        <v>21848</v>
      </c>
      <c r="C5" s="6" t="n">
        <v>25956</v>
      </c>
    </row>
    <row r="6">
      <c r="A6" s="4" t="inlineStr">
        <is>
          <t>Net Income (Loss)</t>
        </is>
      </c>
      <c r="B6" s="7" t="n">
        <v>-69776</v>
      </c>
      <c r="C6" s="7" t="n">
        <v>-123462</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Other Current Asset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Prepaid research and development</t>
        </is>
      </c>
      <c r="B3" s="7" t="n">
        <v>1739</v>
      </c>
      <c r="C3" s="7" t="n">
        <v>4615</v>
      </c>
    </row>
    <row r="4">
      <c r="A4" s="4" t="inlineStr">
        <is>
          <t>Other prepaid expenses and current assets</t>
        </is>
      </c>
      <c r="B4" s="6" t="n">
        <v>447</v>
      </c>
      <c r="C4" s="6" t="n">
        <v>320</v>
      </c>
    </row>
    <row r="5">
      <c r="A5" s="4" t="inlineStr">
        <is>
          <t>Total</t>
        </is>
      </c>
      <c r="B5" s="7" t="n">
        <v>2186</v>
      </c>
      <c r="C5" s="7" t="n">
        <v>49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7681</v>
      </c>
      <c r="C3" s="7" t="n">
        <v>7681</v>
      </c>
    </row>
    <row r="4">
      <c r="A4" s="4" t="inlineStr">
        <is>
          <t>Less accumulated depreciation and amortization</t>
        </is>
      </c>
      <c r="B4" s="6" t="n">
        <v>-7003</v>
      </c>
      <c r="C4" s="6" t="n">
        <v>-6078</v>
      </c>
    </row>
    <row r="5">
      <c r="A5" s="4" t="inlineStr">
        <is>
          <t>Total</t>
        </is>
      </c>
      <c r="B5" s="6" t="n">
        <v>678</v>
      </c>
      <c r="C5" s="6" t="n">
        <v>1603</v>
      </c>
    </row>
    <row r="6">
      <c r="A6" s="4" t="inlineStr">
        <is>
          <t>Furniture Fixtures And Offic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7" t="n">
        <v>1721</v>
      </c>
      <c r="C8" s="7" t="n">
        <v>1721</v>
      </c>
    </row>
    <row r="9">
      <c r="A9" s="4" t="inlineStr">
        <is>
          <t>Furniture Fixtures And Office Equipment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useful life</t>
        </is>
      </c>
      <c r="B11" s="4" t="inlineStr">
        <is>
          <t>3 years</t>
        </is>
      </c>
      <c r="C11" s="4" t="inlineStr">
        <is>
          <t>3 years</t>
        </is>
      </c>
    </row>
    <row r="12">
      <c r="A12" s="4" t="inlineStr">
        <is>
          <t>Furniture Fixtures And Office Equipment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fe</t>
        </is>
      </c>
      <c r="B14" s="4" t="inlineStr">
        <is>
          <t>7 years</t>
        </is>
      </c>
      <c r="C14" s="4" t="inlineStr">
        <is>
          <t>7 years</t>
        </is>
      </c>
    </row>
    <row r="15">
      <c r="A15" s="4" t="inlineStr">
        <is>
          <t>Laboratory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useful life</t>
        </is>
      </c>
      <c r="B17" s="4" t="inlineStr">
        <is>
          <t>5 years</t>
        </is>
      </c>
      <c r="C17" s="4" t="inlineStr">
        <is>
          <t>5 years</t>
        </is>
      </c>
    </row>
    <row r="18">
      <c r="A18" s="4" t="inlineStr">
        <is>
          <t>Property, plant and equipment, gross</t>
        </is>
      </c>
      <c r="B18" s="7" t="n">
        <v>2280</v>
      </c>
      <c r="C18" s="7" t="n">
        <v>2280</v>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7" t="n">
        <v>3680</v>
      </c>
      <c r="C21" s="7" t="n">
        <v>3680</v>
      </c>
    </row>
    <row r="22">
      <c r="A22" s="4" t="inlineStr">
        <is>
          <t>Leasehold Improvements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useful life</t>
        </is>
      </c>
      <c r="B24" s="4" t="inlineStr">
        <is>
          <t>2 years</t>
        </is>
      </c>
      <c r="C24" s="4" t="inlineStr">
        <is>
          <t>2 years</t>
        </is>
      </c>
    </row>
    <row r="25">
      <c r="A25" s="4" t="inlineStr">
        <is>
          <t>Leasehold Improvements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useful life</t>
        </is>
      </c>
      <c r="B27" s="4" t="inlineStr">
        <is>
          <t>3 years</t>
        </is>
      </c>
      <c r="C27" s="4" t="inlineStr">
        <is>
          <t>3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ounts Payable and Accrued Expense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Accounts payable</t>
        </is>
      </c>
      <c r="B3" s="7" t="n">
        <v>1902</v>
      </c>
      <c r="C3" s="7" t="n">
        <v>3819</v>
      </c>
    </row>
    <row r="4">
      <c r="A4" s="4" t="inlineStr">
        <is>
          <t>Accrued compensation</t>
        </is>
      </c>
      <c r="B4" s="6" t="n">
        <v>2726</v>
      </c>
      <c r="C4" s="6" t="n">
        <v>3790</v>
      </c>
    </row>
    <row r="5">
      <c r="A5" s="4" t="inlineStr">
        <is>
          <t>Accrued research and development</t>
        </is>
      </c>
      <c r="B5" s="6" t="n">
        <v>8033</v>
      </c>
      <c r="C5" s="6" t="n">
        <v>18246</v>
      </c>
    </row>
    <row r="6">
      <c r="A6" s="4" t="inlineStr">
        <is>
          <t>Other accrued expenses</t>
        </is>
      </c>
      <c r="B6" s="6" t="n">
        <v>1043</v>
      </c>
      <c r="C6" s="6" t="n">
        <v>865</v>
      </c>
    </row>
    <row r="7">
      <c r="A7" s="4" t="inlineStr">
        <is>
          <t>Total</t>
        </is>
      </c>
      <c r="B7" s="7" t="n">
        <v>13704</v>
      </c>
      <c r="C7" s="7" t="n">
        <v>267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17" customWidth="1" min="3" max="3"/>
    <col width="16" customWidth="1" min="4" max="4"/>
  </cols>
  <sheetData>
    <row r="1">
      <c r="A1" s="1" t="inlineStr">
        <is>
          <t>Fair Value Measurements - Fair Value, Net Derivative Asset (Liability) Measured on Recurring Basis, Unobservable Input Reconciliation (Details) - $ / shares</t>
        </is>
      </c>
      <c r="B1" s="2" t="inlineStr">
        <is>
          <t>12 Months Ended</t>
        </is>
      </c>
    </row>
    <row r="2">
      <c r="B2" s="2" t="inlineStr">
        <is>
          <t>Dec. 31, 2024</t>
        </is>
      </c>
      <c r="C2" s="2" t="inlineStr">
        <is>
          <t>Dec. 20, 2024</t>
        </is>
      </c>
      <c r="D2" s="2" t="inlineStr">
        <is>
          <t>Dec. 31, 2023</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Risk-free rate</t>
        </is>
      </c>
      <c r="B4" s="11" t="n">
        <v>0.0425</v>
      </c>
      <c r="C4" s="4" t="inlineStr">
        <is>
          <t xml:space="preserve"> </t>
        </is>
      </c>
      <c r="D4" s="11" t="n">
        <v>0.0389</v>
      </c>
    </row>
    <row r="5">
      <c r="A5" s="4" t="inlineStr">
        <is>
          <t>Expected term ( in years)</t>
        </is>
      </c>
      <c r="B5" s="4" t="inlineStr">
        <is>
          <t>5 years 11 months 12 days</t>
        </is>
      </c>
      <c r="C5" s="4" t="inlineStr">
        <is>
          <t xml:space="preserve"> </t>
        </is>
      </c>
      <c r="D5" s="4" t="inlineStr">
        <is>
          <t>6 years 18 days</t>
        </is>
      </c>
    </row>
    <row r="6">
      <c r="A6" s="4" t="inlineStr">
        <is>
          <t>Expected volatility</t>
        </is>
      </c>
      <c r="B6" s="11" t="n">
        <v>0.08699999999999999</v>
      </c>
      <c r="C6" s="4" t="inlineStr">
        <is>
          <t xml:space="preserve"> </t>
        </is>
      </c>
      <c r="D6" s="11" t="n">
        <v>0.079</v>
      </c>
    </row>
    <row r="7">
      <c r="A7" s="4" t="inlineStr">
        <is>
          <t>Dividend yield</t>
        </is>
      </c>
      <c r="B7" s="10" t="n">
        <v>0</v>
      </c>
      <c r="C7" s="4" t="inlineStr">
        <is>
          <t xml:space="preserve"> </t>
        </is>
      </c>
      <c r="D7" s="10" t="n">
        <v>0</v>
      </c>
    </row>
    <row r="8">
      <c r="A8" s="4" t="inlineStr">
        <is>
          <t>Warrant [Member]</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Common stock price</t>
        </is>
      </c>
      <c r="B10" s="9" t="n">
        <v>0.59</v>
      </c>
      <c r="C10" s="9" t="n">
        <v>0.6899999999999999</v>
      </c>
      <c r="D10" s="4" t="inlineStr">
        <is>
          <t xml:space="preserve"> </t>
        </is>
      </c>
    </row>
    <row r="11">
      <c r="A11" s="4" t="inlineStr">
        <is>
          <t>Risk-free rate</t>
        </is>
      </c>
      <c r="B11" s="11" t="n">
        <v>0.044</v>
      </c>
      <c r="C11" s="11" t="n">
        <v>0.0439</v>
      </c>
      <c r="D11" s="4" t="inlineStr">
        <is>
          <t xml:space="preserve"> </t>
        </is>
      </c>
    </row>
    <row r="12">
      <c r="A12" s="4" t="inlineStr">
        <is>
          <t>Expected term ( in years)</t>
        </is>
      </c>
      <c r="B12" s="4" t="inlineStr">
        <is>
          <t>5 years 5 months 19 days</t>
        </is>
      </c>
      <c r="C12" s="4" t="inlineStr">
        <is>
          <t>5 years 6 months</t>
        </is>
      </c>
      <c r="D12" s="4" t="inlineStr">
        <is>
          <t xml:space="preserve"> </t>
        </is>
      </c>
    </row>
    <row r="13">
      <c r="A13" s="4" t="inlineStr">
        <is>
          <t>Expected volatility</t>
        </is>
      </c>
      <c r="B13" s="11" t="n">
        <v>0.946</v>
      </c>
      <c r="C13" s="11" t="n">
        <v>0.944</v>
      </c>
      <c r="D13" s="4" t="inlineStr">
        <is>
          <t xml:space="preserve"> </t>
        </is>
      </c>
    </row>
    <row r="14">
      <c r="A14" s="4" t="inlineStr">
        <is>
          <t>Dividend yield</t>
        </is>
      </c>
      <c r="B14" s="10" t="n">
        <v>0</v>
      </c>
      <c r="C14" s="10" t="n">
        <v>0</v>
      </c>
      <c r="D14" s="4" t="inlineStr">
        <is>
          <t xml:space="preserve"> </t>
        </is>
      </c>
    </row>
  </sheetData>
  <mergeCells count="2">
    <mergeCell ref="B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the Changes in the Fair Value of Liabilities (Details)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 at December 31, 2023</t>
        </is>
      </c>
      <c r="B4" s="7" t="n">
        <v>0</v>
      </c>
      <c r="C4" s="4" t="inlineStr">
        <is>
          <t xml:space="preserve"> </t>
        </is>
      </c>
    </row>
    <row r="5">
      <c r="A5" s="4" t="inlineStr">
        <is>
          <t>Change in fair value of warrant liability</t>
        </is>
      </c>
      <c r="B5" s="6" t="n">
        <v>-807</v>
      </c>
      <c r="C5" s="7" t="n">
        <v>0</v>
      </c>
    </row>
    <row r="6">
      <c r="A6" s="4" t="inlineStr">
        <is>
          <t>Balance at December 31, 2024</t>
        </is>
      </c>
      <c r="B6" s="6" t="n">
        <v>3811</v>
      </c>
      <c r="C6" s="6" t="n">
        <v>0</v>
      </c>
    </row>
    <row r="7">
      <c r="A7" s="4" t="inlineStr">
        <is>
          <t>Level 3</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Balance at December 31, 2023</t>
        </is>
      </c>
      <c r="B9" s="6" t="n">
        <v>0</v>
      </c>
      <c r="C9" s="4" t="inlineStr">
        <is>
          <t xml:space="preserve"> </t>
        </is>
      </c>
    </row>
    <row r="10">
      <c r="A10" s="4" t="inlineStr">
        <is>
          <t>Issuance of warrants</t>
        </is>
      </c>
      <c r="B10" s="6" t="n">
        <v>4618</v>
      </c>
      <c r="C10" s="4" t="inlineStr">
        <is>
          <t xml:space="preserve"> </t>
        </is>
      </c>
    </row>
    <row r="11">
      <c r="A11" s="4" t="inlineStr">
        <is>
          <t>Change in fair value of warrant liability</t>
        </is>
      </c>
      <c r="B11" s="6" t="n">
        <v>-807</v>
      </c>
      <c r="C11" s="4" t="inlineStr">
        <is>
          <t xml:space="preserve"> </t>
        </is>
      </c>
    </row>
    <row r="12">
      <c r="A12" s="4" t="inlineStr">
        <is>
          <t>Balance at December 31, 2024</t>
        </is>
      </c>
      <c r="B12" s="7" t="n">
        <v>3811</v>
      </c>
      <c r="C12" s="7" t="n">
        <v>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Fair Value Assets And Liabilities Measured On Recurring Basis (Details)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Warrant</t>
        </is>
      </c>
      <c r="B4" s="7" t="n">
        <v>3811</v>
      </c>
      <c r="C4" s="7" t="n">
        <v>0</v>
      </c>
    </row>
    <row r="5">
      <c r="A5" s="4" t="inlineStr">
        <is>
          <t>Cash And Cash Equivale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t>
        </is>
      </c>
      <c r="B7" s="6" t="n">
        <v>38822</v>
      </c>
      <c r="C7" s="6" t="n">
        <v>50416</v>
      </c>
    </row>
    <row r="8">
      <c r="A8" s="4" t="inlineStr">
        <is>
          <t>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t>
        </is>
      </c>
      <c r="B10" s="6" t="n">
        <v>0</v>
      </c>
      <c r="C10" s="6" t="n">
        <v>0</v>
      </c>
    </row>
    <row r="11">
      <c r="A11" s="4" t="inlineStr">
        <is>
          <t>Level 1 | Cash And Cash Equivale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t>
        </is>
      </c>
      <c r="B13" s="6" t="n">
        <v>38822</v>
      </c>
      <c r="C13" s="6" t="n">
        <v>50416</v>
      </c>
    </row>
    <row r="14">
      <c r="A14" s="4" t="inlineStr">
        <is>
          <t>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arrant</t>
        </is>
      </c>
      <c r="B16" s="6" t="n">
        <v>0</v>
      </c>
      <c r="C16" s="6" t="n">
        <v>0</v>
      </c>
    </row>
    <row r="17">
      <c r="A17" s="4" t="inlineStr">
        <is>
          <t>Level 2 | Cash And Cash Equivale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t>
        </is>
      </c>
      <c r="B19" s="6" t="n">
        <v>0</v>
      </c>
      <c r="C19" s="6" t="n">
        <v>0</v>
      </c>
    </row>
    <row r="20">
      <c r="A20" s="4" t="inlineStr">
        <is>
          <t>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Warrant</t>
        </is>
      </c>
      <c r="B22" s="6" t="n">
        <v>3811</v>
      </c>
      <c r="C22" s="6" t="n">
        <v>0</v>
      </c>
    </row>
    <row r="23">
      <c r="A23" s="4" t="inlineStr">
        <is>
          <t>Level 3 | Cash And Cash Equivalen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t>
        </is>
      </c>
      <c r="B25" s="7" t="n">
        <v>0</v>
      </c>
      <c r="C25" s="7"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4" t="inlineStr">
        <is>
          <t>Collaboration and other revenue</t>
        </is>
      </c>
      <c r="B3" s="7" t="n">
        <v>11000</v>
      </c>
      <c r="C3" s="7" t="n">
        <v>0</v>
      </c>
    </row>
    <row r="4">
      <c r="A4" s="3" t="inlineStr">
        <is>
          <t>Operating expenses:</t>
        </is>
      </c>
      <c r="B4" s="4" t="inlineStr">
        <is>
          <t xml:space="preserve"> </t>
        </is>
      </c>
      <c r="C4" s="4" t="inlineStr">
        <is>
          <t xml:space="preserve"> </t>
        </is>
      </c>
    </row>
    <row r="5">
      <c r="A5" s="4" t="inlineStr">
        <is>
          <t>Research and development expense</t>
        </is>
      </c>
      <c r="B5" s="6" t="n">
        <v>63095</v>
      </c>
      <c r="C5" s="6" t="n">
        <v>103731</v>
      </c>
    </row>
    <row r="6">
      <c r="A6" s="4" t="inlineStr">
        <is>
          <t>General and administrative expense</t>
        </is>
      </c>
      <c r="B6" s="6" t="n">
        <v>21848</v>
      </c>
      <c r="C6" s="6" t="n">
        <v>25956</v>
      </c>
    </row>
    <row r="7">
      <c r="A7" s="4" t="inlineStr">
        <is>
          <t>Total operating expenses</t>
        </is>
      </c>
      <c r="B7" s="6" t="n">
        <v>84943</v>
      </c>
      <c r="C7" s="6" t="n">
        <v>129687</v>
      </c>
    </row>
    <row r="8">
      <c r="A8" s="4" t="inlineStr">
        <is>
          <t>Loss from operations</t>
        </is>
      </c>
      <c r="B8" s="6" t="n">
        <v>-73943</v>
      </c>
      <c r="C8" s="6" t="n">
        <v>-129687</v>
      </c>
    </row>
    <row r="9">
      <c r="A9" s="3" t="inlineStr">
        <is>
          <t>Other income</t>
        </is>
      </c>
      <c r="B9" s="4" t="inlineStr">
        <is>
          <t xml:space="preserve"> </t>
        </is>
      </c>
      <c r="C9" s="4" t="inlineStr">
        <is>
          <t xml:space="preserve"> </t>
        </is>
      </c>
    </row>
    <row r="10">
      <c r="A10" s="4" t="inlineStr">
        <is>
          <t>Interest income</t>
        </is>
      </c>
      <c r="B10" s="6" t="n">
        <v>3369</v>
      </c>
      <c r="C10" s="6" t="n">
        <v>6312</v>
      </c>
    </row>
    <row r="11">
      <c r="A11" s="4" t="inlineStr">
        <is>
          <t>Gain (loss) on warrant liability</t>
        </is>
      </c>
      <c r="B11" s="6" t="n">
        <v>807</v>
      </c>
      <c r="C11" s="6" t="n">
        <v>0</v>
      </c>
    </row>
    <row r="12">
      <c r="A12" s="4" t="inlineStr">
        <is>
          <t>Other income (expense)</t>
        </is>
      </c>
      <c r="B12" s="6" t="n">
        <v>-9</v>
      </c>
      <c r="C12" s="6" t="n">
        <v>-87</v>
      </c>
    </row>
    <row r="13">
      <c r="A13" s="4" t="inlineStr">
        <is>
          <t>Total other income</t>
        </is>
      </c>
      <c r="B13" s="6" t="n">
        <v>4167</v>
      </c>
      <c r="C13" s="6" t="n">
        <v>6225</v>
      </c>
    </row>
    <row r="14">
      <c r="A14" s="4" t="inlineStr">
        <is>
          <t>Net loss and comprehensive loss</t>
        </is>
      </c>
      <c r="B14" s="7" t="n">
        <v>-69776</v>
      </c>
      <c r="C14" s="7" t="n">
        <v>-123462</v>
      </c>
    </row>
    <row r="15">
      <c r="A15" s="4" t="inlineStr">
        <is>
          <t>Net loss per common share, basic</t>
        </is>
      </c>
      <c r="B15" s="9" t="n">
        <v>-1.44</v>
      </c>
      <c r="C15" s="9" t="n">
        <v>-2.58</v>
      </c>
    </row>
    <row r="16">
      <c r="A16" s="4" t="inlineStr">
        <is>
          <t>Net loss per common share, diluted</t>
        </is>
      </c>
      <c r="B16" s="9" t="n">
        <v>-1.44</v>
      </c>
      <c r="C16" s="9" t="n">
        <v>-2.58</v>
      </c>
    </row>
    <row r="17">
      <c r="A17" s="4" t="inlineStr">
        <is>
          <t>Weighted-average shares of common stock outstanding, basic</t>
        </is>
      </c>
      <c r="B17" s="6" t="n">
        <v>48573364</v>
      </c>
      <c r="C17" s="6" t="n">
        <v>47777568</v>
      </c>
    </row>
    <row r="18">
      <c r="A18" s="4" t="inlineStr">
        <is>
          <t>Weighted-average shares of common stock outstanding, diluted</t>
        </is>
      </c>
      <c r="B18" s="6" t="n">
        <v>48573364</v>
      </c>
      <c r="C18" s="6" t="n">
        <v>4777756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 Additional Information (Details)</t>
        </is>
      </c>
      <c r="B1" s="2" t="inlineStr">
        <is>
          <t>12 Months Ended</t>
        </is>
      </c>
    </row>
    <row r="2">
      <c r="B2" s="2" t="inlineStr">
        <is>
          <t>Dec. 31, 2024</t>
        </is>
      </c>
    </row>
    <row r="3">
      <c r="A3" s="3" t="inlineStr">
        <is>
          <t>Leases [Abstract]</t>
        </is>
      </c>
      <c r="B3" s="4" t="inlineStr">
        <is>
          <t xml:space="preserve"> </t>
        </is>
      </c>
    </row>
    <row r="4">
      <c r="A4" s="4" t="inlineStr">
        <is>
          <t>Lessor Operating Leases Option To Extend</t>
        </is>
      </c>
      <c r="B4" s="4" t="inlineStr">
        <is>
          <t>5 years</t>
        </is>
      </c>
    </row>
    <row r="5">
      <c r="A5" s="4" t="inlineStr">
        <is>
          <t>Lessor, operating lease, option to extend</t>
        </is>
      </c>
      <c r="B5" s="4" t="inlineStr">
        <is>
          <t xml:space="preserve">The lease expires in July 2025 and the Company has an option to extend the term of the lease for an additional five years. Additionally, the lease includes certain rent abatement, rent escalations, tenant improvement allowances and additional charges for common area maintenance and other cos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expense</t>
        </is>
      </c>
      <c r="B4" s="7" t="n">
        <v>1043</v>
      </c>
      <c r="C4" s="7" t="n">
        <v>1043</v>
      </c>
    </row>
    <row r="5">
      <c r="A5" s="4" t="inlineStr">
        <is>
          <t>Variable lease expense</t>
        </is>
      </c>
      <c r="B5" s="6" t="n">
        <v>689</v>
      </c>
      <c r="C5" s="6" t="n">
        <v>544</v>
      </c>
    </row>
    <row r="6">
      <c r="A6" s="4" t="inlineStr">
        <is>
          <t>Total lease expense, net</t>
        </is>
      </c>
      <c r="B6" s="7" t="n">
        <v>1732</v>
      </c>
      <c r="C6" s="7" t="n">
        <v>1587</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Leases - Summary of Weighted Average Remaining Lease Term And Weighted Average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in years)</t>
        </is>
      </c>
      <c r="B3" s="4" t="inlineStr">
        <is>
          <t>6 months</t>
        </is>
      </c>
      <c r="C3" s="4" t="inlineStr">
        <is>
          <t>1 year 6 months</t>
        </is>
      </c>
    </row>
    <row r="4">
      <c r="A4" s="4" t="inlineStr">
        <is>
          <t>Weighted average discount rate percentage</t>
        </is>
      </c>
      <c r="B4" s="11" t="n">
        <v>0.035</v>
      </c>
      <c r="C4" s="11" t="n">
        <v>0.0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Cash paid for amounts included in the measurement of operating leases</t>
        </is>
      </c>
      <c r="B4" s="7" t="n">
        <v>1685</v>
      </c>
      <c r="C4" s="7" t="n">
        <v>15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Dec. 31, 2024 USD ($)</t>
        </is>
      </c>
    </row>
    <row r="2">
      <c r="A2" s="3" t="inlineStr">
        <is>
          <t>Leases [Abstract]</t>
        </is>
      </c>
      <c r="B2" s="4" t="inlineStr">
        <is>
          <t xml:space="preserve"> </t>
        </is>
      </c>
    </row>
    <row r="3">
      <c r="A3" s="4" t="inlineStr">
        <is>
          <t>2025</t>
        </is>
      </c>
      <c r="B3" s="7" t="n">
        <v>845</v>
      </c>
    </row>
    <row r="4">
      <c r="A4" s="4" t="inlineStr">
        <is>
          <t>Thereafter</t>
        </is>
      </c>
      <c r="B4" s="6" t="n">
        <v>0</v>
      </c>
    </row>
    <row r="5">
      <c r="A5" s="4" t="inlineStr">
        <is>
          <t>Total future lease payments</t>
        </is>
      </c>
      <c r="B5" s="6" t="n">
        <v>845</v>
      </c>
    </row>
    <row r="6">
      <c r="A6" s="4" t="inlineStr">
        <is>
          <t>Less imputed interest</t>
        </is>
      </c>
      <c r="B6" s="6" t="n">
        <v>-9</v>
      </c>
    </row>
    <row r="7">
      <c r="A7" s="4" t="inlineStr">
        <is>
          <t>Total operating lease liabilities</t>
        </is>
      </c>
      <c r="B7" s="7" t="n">
        <v>8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s>
  <sheetData>
    <row r="1">
      <c r="A1" s="1" t="inlineStr">
        <is>
          <t>Stockholders' Equity - Additional Information (Details) - USD ($)</t>
        </is>
      </c>
      <c r="C1" s="2" t="inlineStr">
        <is>
          <t>1 Months Ended</t>
        </is>
      </c>
      <c r="D1" s="2" t="inlineStr">
        <is>
          <t>12 Months Ended</t>
        </is>
      </c>
    </row>
    <row r="2">
      <c r="B2" s="2" t="inlineStr">
        <is>
          <t>Jan. 01, 2021</t>
        </is>
      </c>
      <c r="C2" s="2" t="inlineStr">
        <is>
          <t>Jan. 31, 2023</t>
        </is>
      </c>
      <c r="D2" s="2" t="inlineStr">
        <is>
          <t>Dec. 31, 2024</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4" t="inlineStr">
        <is>
          <t xml:space="preserve"> </t>
        </is>
      </c>
      <c r="C4" s="4" t="inlineStr">
        <is>
          <t xml:space="preserve"> </t>
        </is>
      </c>
      <c r="D4" s="6" t="n">
        <v>58099164</v>
      </c>
      <c r="E4" s="6" t="n">
        <v>48077599</v>
      </c>
    </row>
    <row r="5">
      <c r="A5" s="4" t="inlineStr">
        <is>
          <t>Preferred stock, shares authorized</t>
        </is>
      </c>
      <c r="B5" s="4" t="inlineStr">
        <is>
          <t xml:space="preserve"> </t>
        </is>
      </c>
      <c r="C5" s="4" t="inlineStr">
        <is>
          <t xml:space="preserve"> </t>
        </is>
      </c>
      <c r="D5" s="6" t="n">
        <v>200000000</v>
      </c>
      <c r="E5" s="6" t="n">
        <v>200000000</v>
      </c>
    </row>
    <row r="6">
      <c r="A6" s="4" t="inlineStr">
        <is>
          <t>Preferred stock, par value</t>
        </is>
      </c>
      <c r="B6" s="4" t="inlineStr">
        <is>
          <t xml:space="preserve"> </t>
        </is>
      </c>
      <c r="C6" s="4" t="inlineStr">
        <is>
          <t xml:space="preserve"> </t>
        </is>
      </c>
      <c r="D6" s="8" t="n">
        <v>0.0001</v>
      </c>
      <c r="E6" s="8" t="n">
        <v>0.0001</v>
      </c>
    </row>
    <row r="7">
      <c r="A7" s="4" t="inlineStr">
        <is>
          <t>Common stock, shares authorized</t>
        </is>
      </c>
      <c r="B7" s="4" t="inlineStr">
        <is>
          <t xml:space="preserve"> </t>
        </is>
      </c>
      <c r="C7" s="4" t="inlineStr">
        <is>
          <t xml:space="preserve"> </t>
        </is>
      </c>
      <c r="D7" s="6" t="n">
        <v>350000000</v>
      </c>
      <c r="E7" s="6" t="n">
        <v>350000000</v>
      </c>
    </row>
    <row r="8">
      <c r="A8" s="4" t="inlineStr">
        <is>
          <t>Common stock par value per share</t>
        </is>
      </c>
      <c r="B8" s="4" t="inlineStr">
        <is>
          <t xml:space="preserve"> </t>
        </is>
      </c>
      <c r="C8" s="4" t="inlineStr">
        <is>
          <t xml:space="preserve"> </t>
        </is>
      </c>
      <c r="D8" s="8" t="n">
        <v>0.0001</v>
      </c>
      <c r="E8" s="8" t="n">
        <v>0.0001</v>
      </c>
    </row>
    <row r="9">
      <c r="A9" s="4" t="inlineStr">
        <is>
          <t>Warrant Liability</t>
        </is>
      </c>
      <c r="B9" s="4" t="inlineStr">
        <is>
          <t xml:space="preserve"> </t>
        </is>
      </c>
      <c r="C9" s="4" t="inlineStr">
        <is>
          <t xml:space="preserve"> </t>
        </is>
      </c>
      <c r="D9" s="7" t="n">
        <v>3811000</v>
      </c>
      <c r="E9" s="7" t="n">
        <v>0</v>
      </c>
    </row>
    <row r="10">
      <c r="A10" s="4" t="inlineStr">
        <is>
          <t>Conversion of stock, description</t>
        </is>
      </c>
      <c r="B10" s="4" t="inlineStr">
        <is>
          <t xml:space="preserve"> </t>
        </is>
      </c>
      <c r="C10" s="4" t="inlineStr">
        <is>
          <t xml:space="preserve"> </t>
        </is>
      </c>
      <c r="D10" s="4" t="inlineStr">
        <is>
          <t>Holders of the Company’s common stock have no conversion rights, while holders of the Company’s Class B common stock shall have the right to convert each share of Class B common stock into one share of common stock at such holder’s election, provided that as a result of such conversion, such holder would not beneficially own in excess of 4.99% of any class of the Company’s securities registered under the Securities Exchange Act of 1934</t>
        </is>
      </c>
      <c r="E10" s="4" t="inlineStr">
        <is>
          <t xml:space="preserve"> </t>
        </is>
      </c>
    </row>
    <row r="11">
      <c r="A11" s="4" t="inlineStr">
        <is>
          <t>Period related to changing of ownership limitation percentage designated by Class B common stock holder</t>
        </is>
      </c>
      <c r="B11" s="4" t="inlineStr">
        <is>
          <t xml:space="preserve"> </t>
        </is>
      </c>
      <c r="C11" s="4" t="inlineStr">
        <is>
          <t xml:space="preserve"> </t>
        </is>
      </c>
      <c r="D11" s="4" t="inlineStr">
        <is>
          <t>61 days</t>
        </is>
      </c>
      <c r="E11" s="4" t="inlineStr">
        <is>
          <t xml:space="preserve"> </t>
        </is>
      </c>
    </row>
    <row r="12">
      <c r="A12" s="4" t="inlineStr">
        <is>
          <t>Fair value of options, vested</t>
        </is>
      </c>
      <c r="B12" s="4" t="inlineStr">
        <is>
          <t xml:space="preserve"> </t>
        </is>
      </c>
      <c r="C12" s="4" t="inlineStr">
        <is>
          <t xml:space="preserve"> </t>
        </is>
      </c>
      <c r="D12" s="7" t="n">
        <v>9700000</v>
      </c>
      <c r="E12" s="7" t="n">
        <v>6700000</v>
      </c>
    </row>
    <row r="13">
      <c r="A13" s="4" t="inlineStr">
        <is>
          <t>Share-based payment arrangement, nonvested award, cost not yet recognized, period for recognition</t>
        </is>
      </c>
      <c r="B13" s="4" t="inlineStr">
        <is>
          <t xml:space="preserve"> </t>
        </is>
      </c>
      <c r="C13" s="4" t="inlineStr">
        <is>
          <t xml:space="preserve"> </t>
        </is>
      </c>
      <c r="D13" s="4" t="inlineStr">
        <is>
          <t>3 years</t>
        </is>
      </c>
      <c r="E13" s="4" t="inlineStr">
        <is>
          <t xml:space="preserve"> </t>
        </is>
      </c>
    </row>
    <row r="14">
      <c r="A14" s="4" t="inlineStr">
        <is>
          <t>Total common stock reserved for future issuance</t>
        </is>
      </c>
      <c r="B14" s="4" t="inlineStr">
        <is>
          <t xml:space="preserve"> </t>
        </is>
      </c>
      <c r="C14" s="4" t="inlineStr">
        <is>
          <t xml:space="preserve"> </t>
        </is>
      </c>
      <c r="D14" s="6" t="n">
        <v>20174431</v>
      </c>
      <c r="E14" s="6" t="n">
        <v>8776826</v>
      </c>
    </row>
    <row r="15">
      <c r="A15" s="4" t="inlineStr">
        <is>
          <t>Equity Option</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hare-based payment arrangement, nonvested award, option, cost not yet recognized, amount</t>
        </is>
      </c>
      <c r="B17" s="4" t="inlineStr">
        <is>
          <t xml:space="preserve"> </t>
        </is>
      </c>
      <c r="C17" s="4" t="inlineStr">
        <is>
          <t xml:space="preserve"> </t>
        </is>
      </c>
      <c r="D17" s="7" t="n">
        <v>7700000</v>
      </c>
      <c r="E17" s="4" t="inlineStr">
        <is>
          <t xml:space="preserve"> </t>
        </is>
      </c>
    </row>
    <row r="18">
      <c r="A18" s="4" t="inlineStr">
        <is>
          <t>Share-based payment arrangement, nonvested award, cost not yet recognized, period for recognition</t>
        </is>
      </c>
      <c r="B18" s="4" t="inlineStr">
        <is>
          <t xml:space="preserve"> </t>
        </is>
      </c>
      <c r="C18" s="4" t="inlineStr">
        <is>
          <t xml:space="preserve"> </t>
        </is>
      </c>
      <c r="D18" s="4" t="inlineStr">
        <is>
          <t>2 years</t>
        </is>
      </c>
      <c r="E18" s="4" t="inlineStr">
        <is>
          <t xml:space="preserve"> </t>
        </is>
      </c>
    </row>
    <row r="19">
      <c r="A19" s="4" t="inlineStr">
        <is>
          <t>Share-based compensation arrangement by share based payment award options grants in period weighted average grant date fair value</t>
        </is>
      </c>
      <c r="B19" s="4" t="inlineStr">
        <is>
          <t xml:space="preserve"> </t>
        </is>
      </c>
      <c r="C19" s="4" t="inlineStr">
        <is>
          <t xml:space="preserve"> </t>
        </is>
      </c>
      <c r="D19" s="9" t="n">
        <v>2.04</v>
      </c>
      <c r="E19" s="9" t="n">
        <v>2.61</v>
      </c>
    </row>
    <row r="20">
      <c r="A20" s="4" t="inlineStr">
        <is>
          <t>Restricted Stock Units (RSUs)</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Number of shares, vested</t>
        </is>
      </c>
      <c r="B22" s="4" t="inlineStr">
        <is>
          <t xml:space="preserve"> </t>
        </is>
      </c>
      <c r="C22" s="4" t="inlineStr">
        <is>
          <t xml:space="preserve"> </t>
        </is>
      </c>
      <c r="D22" s="6" t="n">
        <v>99104</v>
      </c>
      <c r="E22" s="6" t="n">
        <v>433948</v>
      </c>
    </row>
    <row r="23">
      <c r="A23" s="4" t="inlineStr">
        <is>
          <t>Compensation expense on issuance of director compensation</t>
        </is>
      </c>
      <c r="B23" s="4" t="inlineStr">
        <is>
          <t xml:space="preserve"> </t>
        </is>
      </c>
      <c r="C23" s="4" t="inlineStr">
        <is>
          <t xml:space="preserve"> </t>
        </is>
      </c>
      <c r="D23" s="4" t="inlineStr">
        <is>
          <t xml:space="preserve"> </t>
        </is>
      </c>
      <c r="E23" s="7" t="n">
        <v>100000</v>
      </c>
    </row>
    <row r="24">
      <c r="A24" s="4" t="inlineStr">
        <is>
          <t>Share-based payment arrangement, nonvested award, option, cost not yet recognized, amount</t>
        </is>
      </c>
      <c r="B24" s="4" t="inlineStr">
        <is>
          <t xml:space="preserve"> </t>
        </is>
      </c>
      <c r="C24" s="4" t="inlineStr">
        <is>
          <t xml:space="preserve"> </t>
        </is>
      </c>
      <c r="D24" s="7" t="n">
        <v>3000000</v>
      </c>
      <c r="E24" s="4" t="inlineStr">
        <is>
          <t xml:space="preserve"> </t>
        </is>
      </c>
    </row>
    <row r="25">
      <c r="A25" s="4" t="inlineStr">
        <is>
          <t>Restricted Stock Units (RSUs) | Board of Directors</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Number of shares, vested</t>
        </is>
      </c>
      <c r="B27" s="4" t="inlineStr">
        <is>
          <t xml:space="preserve"> </t>
        </is>
      </c>
      <c r="C27" s="4" t="inlineStr">
        <is>
          <t xml:space="preserve"> </t>
        </is>
      </c>
      <c r="D27" s="4" t="inlineStr">
        <is>
          <t xml:space="preserve"> </t>
        </is>
      </c>
      <c r="E27" s="6" t="n">
        <v>45290</v>
      </c>
    </row>
    <row r="28">
      <c r="A28" s="4" t="inlineStr">
        <is>
          <t>Open Market Sale Agreement</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Common stock par value per share</t>
        </is>
      </c>
      <c r="B30" s="4" t="inlineStr">
        <is>
          <t xml:space="preserve"> </t>
        </is>
      </c>
      <c r="C30" s="8" t="n">
        <v>0.0001</v>
      </c>
      <c r="D30" s="4" t="inlineStr">
        <is>
          <t xml:space="preserve"> </t>
        </is>
      </c>
      <c r="E30" s="4" t="inlineStr">
        <is>
          <t xml:space="preserve"> </t>
        </is>
      </c>
    </row>
    <row r="31">
      <c r="A31" s="4" t="inlineStr">
        <is>
          <t>Maximum aggregate gross proceeds</t>
        </is>
      </c>
      <c r="B31" s="4" t="inlineStr">
        <is>
          <t xml:space="preserve"> </t>
        </is>
      </c>
      <c r="C31" s="7" t="n">
        <v>100000000</v>
      </c>
      <c r="D31" s="4" t="inlineStr">
        <is>
          <t xml:space="preserve"> </t>
        </is>
      </c>
      <c r="E31" s="4" t="inlineStr">
        <is>
          <t xml:space="preserve"> </t>
        </is>
      </c>
    </row>
    <row r="32">
      <c r="A32" s="4" t="inlineStr">
        <is>
          <t>2020 Equity Incentive Plan</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Common shares authorized for issuance</t>
        </is>
      </c>
      <c r="B34" s="4" t="inlineStr">
        <is>
          <t xml:space="preserve"> </t>
        </is>
      </c>
      <c r="C34" s="4" t="inlineStr">
        <is>
          <t xml:space="preserve"> </t>
        </is>
      </c>
      <c r="D34" s="6" t="n">
        <v>10735431</v>
      </c>
      <c r="E34" s="6" t="n">
        <v>9196970</v>
      </c>
    </row>
    <row r="35">
      <c r="A35" s="4" t="inlineStr">
        <is>
          <t>Shares available for awards, description</t>
        </is>
      </c>
      <c r="B35" s="4" t="inlineStr">
        <is>
          <t>4</t>
        </is>
      </c>
      <c r="C35" s="4" t="inlineStr">
        <is>
          <t xml:space="preserve"> </t>
        </is>
      </c>
      <c r="D35" s="4" t="inlineStr">
        <is>
          <t xml:space="preserve"> </t>
        </is>
      </c>
      <c r="E35" s="4" t="inlineStr">
        <is>
          <t xml:space="preserve"> </t>
        </is>
      </c>
    </row>
    <row r="36">
      <c r="A36" s="4" t="inlineStr">
        <is>
          <t>Vesting percentage</t>
        </is>
      </c>
      <c r="B36" s="4" t="inlineStr">
        <is>
          <t xml:space="preserve"> </t>
        </is>
      </c>
      <c r="C36" s="4" t="inlineStr">
        <is>
          <t xml:space="preserve"> </t>
        </is>
      </c>
      <c r="D36" s="10" t="n">
        <v>0.25</v>
      </c>
      <c r="E36" s="4" t="inlineStr">
        <is>
          <t xml:space="preserve"> </t>
        </is>
      </c>
    </row>
    <row r="37">
      <c r="A37" s="4" t="inlineStr">
        <is>
          <t>Vesting period</t>
        </is>
      </c>
      <c r="B37" s="4" t="inlineStr">
        <is>
          <t xml:space="preserve"> </t>
        </is>
      </c>
      <c r="C37" s="4" t="inlineStr">
        <is>
          <t xml:space="preserve"> </t>
        </is>
      </c>
      <c r="D37" s="4" t="inlineStr">
        <is>
          <t>36 months</t>
        </is>
      </c>
      <c r="E37" s="4" t="inlineStr">
        <is>
          <t xml:space="preserve"> </t>
        </is>
      </c>
    </row>
    <row r="38">
      <c r="A38" s="4" t="inlineStr">
        <is>
          <t>Vesting terms, description</t>
        </is>
      </c>
      <c r="B38" s="4" t="inlineStr">
        <is>
          <t xml:space="preserve"> </t>
        </is>
      </c>
      <c r="C38" s="4" t="inlineStr">
        <is>
          <t xml:space="preserve"> </t>
        </is>
      </c>
      <c r="D38" s="4" t="inlineStr">
        <is>
          <t>ten years</t>
        </is>
      </c>
      <c r="E38" s="4" t="inlineStr">
        <is>
          <t xml:space="preserve"> </t>
        </is>
      </c>
    </row>
    <row r="39">
      <c r="A39" s="4" t="inlineStr">
        <is>
          <t>Compensation cost for the modified unvested restricted stock units</t>
        </is>
      </c>
      <c r="B39" s="4" t="inlineStr">
        <is>
          <t xml:space="preserve"> </t>
        </is>
      </c>
      <c r="C39" s="4" t="inlineStr">
        <is>
          <t xml:space="preserve"> </t>
        </is>
      </c>
      <c r="D39" s="4" t="inlineStr">
        <is>
          <t xml:space="preserve"> </t>
        </is>
      </c>
      <c r="E39" s="7" t="n">
        <v>416000</v>
      </c>
    </row>
    <row r="40">
      <c r="A40" s="4" t="inlineStr">
        <is>
          <t>Number of modified fully vested options</t>
        </is>
      </c>
      <c r="B40" s="4" t="inlineStr">
        <is>
          <t xml:space="preserve"> </t>
        </is>
      </c>
      <c r="C40" s="4" t="inlineStr">
        <is>
          <t xml:space="preserve"> </t>
        </is>
      </c>
      <c r="D40" s="4" t="inlineStr">
        <is>
          <t xml:space="preserve"> </t>
        </is>
      </c>
      <c r="E40" s="6" t="n">
        <v>130699</v>
      </c>
    </row>
    <row r="41">
      <c r="A41" s="4" t="inlineStr">
        <is>
          <t>Increase in compensation cost of fully vested options</t>
        </is>
      </c>
      <c r="B41" s="4" t="inlineStr">
        <is>
          <t xml:space="preserve"> </t>
        </is>
      </c>
      <c r="C41" s="4" t="inlineStr">
        <is>
          <t xml:space="preserve"> </t>
        </is>
      </c>
      <c r="D41" s="4" t="inlineStr">
        <is>
          <t xml:space="preserve"> </t>
        </is>
      </c>
      <c r="E41" s="7" t="n">
        <v>123000</v>
      </c>
    </row>
    <row r="42">
      <c r="A42" s="4" t="inlineStr">
        <is>
          <t>2020 Equity Incentive Plan | Restricted Stock Units (RSUs)</t>
        </is>
      </c>
      <c r="B42" s="4" t="inlineStr">
        <is>
          <t xml:space="preserve"> </t>
        </is>
      </c>
      <c r="C42" s="4" t="inlineStr">
        <is>
          <t xml:space="preserve"> </t>
        </is>
      </c>
      <c r="D42" s="4" t="inlineStr">
        <is>
          <t xml:space="preserve"> </t>
        </is>
      </c>
      <c r="E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row>
    <row r="44">
      <c r="A44" s="4" t="inlineStr">
        <is>
          <t>Total number of modified unvested restricted stock units</t>
        </is>
      </c>
      <c r="B44" s="4" t="inlineStr">
        <is>
          <t xml:space="preserve"> </t>
        </is>
      </c>
      <c r="C44" s="4" t="inlineStr">
        <is>
          <t xml:space="preserve"> </t>
        </is>
      </c>
      <c r="D44" s="4" t="inlineStr">
        <is>
          <t xml:space="preserve"> </t>
        </is>
      </c>
      <c r="E44" s="6" t="n">
        <v>139730</v>
      </c>
    </row>
    <row r="45">
      <c r="A45" s="4" t="inlineStr">
        <is>
          <t>Employees Stock Purchase Plan Shares</t>
        </is>
      </c>
      <c r="B45" s="4" t="inlineStr">
        <is>
          <t xml:space="preserve"> </t>
        </is>
      </c>
      <c r="C45" s="4" t="inlineStr">
        <is>
          <t xml:space="preserve"> </t>
        </is>
      </c>
      <c r="D45" s="4" t="inlineStr">
        <is>
          <t xml:space="preserve"> </t>
        </is>
      </c>
      <c r="E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row>
    <row r="47">
      <c r="A47" s="4" t="inlineStr">
        <is>
          <t>Common stock, shares issued</t>
        </is>
      </c>
      <c r="B47" s="4" t="inlineStr">
        <is>
          <t xml:space="preserve"> </t>
        </is>
      </c>
      <c r="C47" s="4" t="inlineStr">
        <is>
          <t xml:space="preserve"> </t>
        </is>
      </c>
      <c r="D47" s="6" t="n">
        <v>265412</v>
      </c>
      <c r="E47" s="6" t="n">
        <v>165550</v>
      </c>
    </row>
    <row r="48">
      <c r="A48" s="4" t="inlineStr">
        <is>
          <t>Common stock, shares authorized</t>
        </is>
      </c>
      <c r="B48" s="4" t="inlineStr">
        <is>
          <t xml:space="preserve"> </t>
        </is>
      </c>
      <c r="C48" s="4" t="inlineStr">
        <is>
          <t xml:space="preserve"> </t>
        </is>
      </c>
      <c r="D48" s="6" t="n">
        <v>2281600</v>
      </c>
      <c r="E48" s="6" t="n">
        <v>1737098</v>
      </c>
    </row>
    <row r="49">
      <c r="A49" s="4" t="inlineStr">
        <is>
          <t>Purchase common stock through payroll deductions of up to compensations, percent</t>
        </is>
      </c>
      <c r="B49" s="4" t="inlineStr">
        <is>
          <t xml:space="preserve"> </t>
        </is>
      </c>
      <c r="C49" s="4" t="inlineStr">
        <is>
          <t xml:space="preserve"> </t>
        </is>
      </c>
      <c r="D49" s="10" t="n">
        <v>0.15</v>
      </c>
      <c r="E49" s="4" t="inlineStr">
        <is>
          <t xml:space="preserve"> </t>
        </is>
      </c>
    </row>
    <row r="50">
      <c r="A50" s="4" t="inlineStr">
        <is>
          <t>Share-based compensation arrangement by share based payment award percentage of outstanding stock maximum</t>
        </is>
      </c>
      <c r="B50" s="4" t="inlineStr">
        <is>
          <t xml:space="preserve"> </t>
        </is>
      </c>
      <c r="C50" s="4" t="inlineStr">
        <is>
          <t xml:space="preserve"> </t>
        </is>
      </c>
      <c r="D50" s="10" t="n">
        <v>0.01</v>
      </c>
      <c r="E50" s="4" t="inlineStr">
        <is>
          <t xml:space="preserve"> </t>
        </is>
      </c>
    </row>
    <row r="51">
      <c r="A51" s="4" t="inlineStr">
        <is>
          <t>Increase in issuance of common stock</t>
        </is>
      </c>
      <c r="B51" s="4" t="inlineStr">
        <is>
          <t xml:space="preserve"> </t>
        </is>
      </c>
      <c r="C51" s="4" t="inlineStr">
        <is>
          <t xml:space="preserve"> </t>
        </is>
      </c>
      <c r="D51" s="6" t="n">
        <v>929658</v>
      </c>
      <c r="E51" s="4" t="inlineStr">
        <is>
          <t xml:space="preserve"> </t>
        </is>
      </c>
    </row>
    <row r="52">
      <c r="A52" s="4" t="inlineStr">
        <is>
          <t>Total common stock reserved for future issuance</t>
        </is>
      </c>
      <c r="B52" s="4" t="inlineStr">
        <is>
          <t xml:space="preserve"> </t>
        </is>
      </c>
      <c r="C52" s="4" t="inlineStr">
        <is>
          <t xml:space="preserve"> </t>
        </is>
      </c>
      <c r="D52" s="6" t="n">
        <v>1691892</v>
      </c>
      <c r="E52" s="4" t="inlineStr">
        <is>
          <t xml:space="preserve"> </t>
        </is>
      </c>
    </row>
    <row r="53">
      <c r="A53" s="4" t="inlineStr">
        <is>
          <t>Stock-based compensation expense</t>
        </is>
      </c>
      <c r="B53" s="4" t="inlineStr">
        <is>
          <t xml:space="preserve"> </t>
        </is>
      </c>
      <c r="C53" s="4" t="inlineStr">
        <is>
          <t xml:space="preserve"> </t>
        </is>
      </c>
      <c r="D53" s="7" t="n">
        <v>200000</v>
      </c>
      <c r="E53" s="7" t="n">
        <v>200000</v>
      </c>
    </row>
    <row r="54">
      <c r="A54" s="4" t="inlineStr">
        <is>
          <t>December 2024 Offering and Warrant Issuance</t>
        </is>
      </c>
      <c r="B54" s="4" t="inlineStr">
        <is>
          <t xml:space="preserve"> </t>
        </is>
      </c>
      <c r="C54" s="4" t="inlineStr">
        <is>
          <t xml:space="preserve"> </t>
        </is>
      </c>
      <c r="D54" s="4" t="inlineStr">
        <is>
          <t xml:space="preserve"> </t>
        </is>
      </c>
      <c r="E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row>
    <row r="56">
      <c r="A56" s="4" t="inlineStr">
        <is>
          <t>Common stock price</t>
        </is>
      </c>
      <c r="B56" s="4" t="inlineStr">
        <is>
          <t xml:space="preserve"> </t>
        </is>
      </c>
      <c r="C56" s="4" t="inlineStr">
        <is>
          <t xml:space="preserve"> </t>
        </is>
      </c>
      <c r="D56" s="12" t="n">
        <v>0.952</v>
      </c>
      <c r="E56" s="4" t="inlineStr">
        <is>
          <t xml:space="preserve"> </t>
        </is>
      </c>
    </row>
    <row r="57">
      <c r="A57" s="4" t="inlineStr">
        <is>
          <t>Common stock, shares issued</t>
        </is>
      </c>
      <c r="B57" s="4" t="inlineStr">
        <is>
          <t xml:space="preserve"> </t>
        </is>
      </c>
      <c r="C57" s="4" t="inlineStr">
        <is>
          <t xml:space="preserve"> </t>
        </is>
      </c>
      <c r="D57" s="6" t="n">
        <v>9679158</v>
      </c>
      <c r="E57" s="4" t="inlineStr">
        <is>
          <t xml:space="preserve"> </t>
        </is>
      </c>
    </row>
    <row r="58">
      <c r="A58" s="4" t="inlineStr">
        <is>
          <t>Purchase of common stock by warrants</t>
        </is>
      </c>
      <c r="B58" s="4" t="inlineStr">
        <is>
          <t xml:space="preserve"> </t>
        </is>
      </c>
      <c r="C58" s="4" t="inlineStr">
        <is>
          <t xml:space="preserve"> </t>
        </is>
      </c>
      <c r="D58" s="6" t="n">
        <v>9679158</v>
      </c>
      <c r="E58" s="4" t="inlineStr">
        <is>
          <t xml:space="preserve"> </t>
        </is>
      </c>
    </row>
    <row r="59">
      <c r="A59" s="4" t="inlineStr">
        <is>
          <t>Warrants excercise price</t>
        </is>
      </c>
      <c r="B59" s="4" t="inlineStr">
        <is>
          <t xml:space="preserve"> </t>
        </is>
      </c>
      <c r="C59" s="4" t="inlineStr">
        <is>
          <t xml:space="preserve"> </t>
        </is>
      </c>
      <c r="D59" s="9" t="n">
        <v>1.19</v>
      </c>
      <c r="E59" s="4" t="inlineStr">
        <is>
          <t xml:space="preserve"> </t>
        </is>
      </c>
    </row>
    <row r="60">
      <c r="A60" s="4" t="inlineStr">
        <is>
          <t>Common stock warrants outstanding</t>
        </is>
      </c>
      <c r="B60" s="4" t="inlineStr">
        <is>
          <t xml:space="preserve"> </t>
        </is>
      </c>
      <c r="C60" s="4" t="inlineStr">
        <is>
          <t xml:space="preserve"> </t>
        </is>
      </c>
      <c r="D60" s="7" t="n">
        <v>9679158</v>
      </c>
      <c r="E60" s="4" t="inlineStr">
        <is>
          <t xml:space="preserve"> </t>
        </is>
      </c>
    </row>
    <row r="61">
      <c r="A61" s="4" t="inlineStr">
        <is>
          <t>Warrants and Rights OutstandingTerm</t>
        </is>
      </c>
      <c r="B61" s="4" t="inlineStr">
        <is>
          <t xml:space="preserve"> </t>
        </is>
      </c>
      <c r="C61" s="4" t="inlineStr">
        <is>
          <t xml:space="preserve"> </t>
        </is>
      </c>
      <c r="D61" s="4" t="inlineStr">
        <is>
          <t>5 years</t>
        </is>
      </c>
      <c r="E61" s="4" t="inlineStr">
        <is>
          <t xml:space="preserve"> </t>
        </is>
      </c>
    </row>
    <row r="62">
      <c r="A62" s="4" t="inlineStr">
        <is>
          <t>Aggregate gross proceeds</t>
        </is>
      </c>
      <c r="B62" s="4" t="inlineStr">
        <is>
          <t xml:space="preserve"> </t>
        </is>
      </c>
      <c r="C62" s="4" t="inlineStr">
        <is>
          <t xml:space="preserve"> </t>
        </is>
      </c>
      <c r="D62" s="7" t="n">
        <v>9200000</v>
      </c>
      <c r="E62" s="4" t="inlineStr">
        <is>
          <t xml:space="preserve"> </t>
        </is>
      </c>
    </row>
    <row r="63">
      <c r="A63" s="4" t="inlineStr">
        <is>
          <t>Placement agent fees</t>
        </is>
      </c>
      <c r="B63" s="4" t="inlineStr">
        <is>
          <t xml:space="preserve"> </t>
        </is>
      </c>
      <c r="C63" s="4" t="inlineStr">
        <is>
          <t xml:space="preserve"> </t>
        </is>
      </c>
      <c r="D63" s="6" t="n">
        <v>700000</v>
      </c>
      <c r="E63" s="4" t="inlineStr">
        <is>
          <t xml:space="preserve"> </t>
        </is>
      </c>
    </row>
    <row r="64">
      <c r="A64" s="4" t="inlineStr">
        <is>
          <t>Warrant Liability</t>
        </is>
      </c>
      <c r="B64" s="4" t="inlineStr">
        <is>
          <t xml:space="preserve"> </t>
        </is>
      </c>
      <c r="C64" s="4" t="inlineStr">
        <is>
          <t xml:space="preserve"> </t>
        </is>
      </c>
      <c r="D64" s="6" t="n">
        <v>4600000</v>
      </c>
      <c r="E64" s="4" t="inlineStr">
        <is>
          <t xml:space="preserve"> </t>
        </is>
      </c>
    </row>
    <row r="65">
      <c r="A65" s="4" t="inlineStr">
        <is>
          <t>Issuance Costs</t>
        </is>
      </c>
      <c r="B65" s="4" t="inlineStr">
        <is>
          <t xml:space="preserve"> </t>
        </is>
      </c>
      <c r="C65" s="4" t="inlineStr">
        <is>
          <t xml:space="preserve"> </t>
        </is>
      </c>
      <c r="D65" s="6" t="n">
        <v>700000</v>
      </c>
      <c r="E65" s="4" t="inlineStr">
        <is>
          <t xml:space="preserve"> </t>
        </is>
      </c>
    </row>
    <row r="66">
      <c r="A66" s="4" t="inlineStr">
        <is>
          <t>Allocation Of Issuance Costs To Equity</t>
        </is>
      </c>
      <c r="B66" s="4" t="inlineStr">
        <is>
          <t xml:space="preserve"> </t>
        </is>
      </c>
      <c r="C66" s="4" t="inlineStr">
        <is>
          <t xml:space="preserve"> </t>
        </is>
      </c>
      <c r="D66" s="6" t="n">
        <v>400000</v>
      </c>
      <c r="E66" s="4" t="inlineStr">
        <is>
          <t xml:space="preserve"> </t>
        </is>
      </c>
    </row>
    <row r="67">
      <c r="A67" s="4" t="inlineStr">
        <is>
          <t>Allocation of the issuance costs to the liability-classified warrants</t>
        </is>
      </c>
      <c r="B67" s="4" t="inlineStr">
        <is>
          <t xml:space="preserve"> </t>
        </is>
      </c>
      <c r="C67" s="4" t="inlineStr">
        <is>
          <t xml:space="preserve"> </t>
        </is>
      </c>
      <c r="D67" s="7" t="n">
        <v>300000</v>
      </c>
      <c r="E67" s="4" t="inlineStr">
        <is>
          <t xml:space="preserve"> </t>
        </is>
      </c>
    </row>
    <row r="68">
      <c r="A68" s="4" t="inlineStr">
        <is>
          <t>Class B Common Stock</t>
        </is>
      </c>
      <c r="B68" s="4" t="inlineStr">
        <is>
          <t xml:space="preserve"> </t>
        </is>
      </c>
      <c r="C68" s="4" t="inlineStr">
        <is>
          <t xml:space="preserve"> </t>
        </is>
      </c>
      <c r="D68" s="4" t="inlineStr">
        <is>
          <t xml:space="preserve"> </t>
        </is>
      </c>
      <c r="E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row>
    <row r="70">
      <c r="A70" s="4" t="inlineStr">
        <is>
          <t>Common stock, shares issued</t>
        </is>
      </c>
      <c r="B70" s="4" t="inlineStr">
        <is>
          <t xml:space="preserve"> </t>
        </is>
      </c>
      <c r="C70" s="4" t="inlineStr">
        <is>
          <t xml:space="preserve"> </t>
        </is>
      </c>
      <c r="D70" s="6" t="n">
        <v>0</v>
      </c>
      <c r="E70" s="6" t="n">
        <v>0</v>
      </c>
    </row>
    <row r="71">
      <c r="A71" s="4" t="inlineStr">
        <is>
          <t>Common stock, shares authorized</t>
        </is>
      </c>
      <c r="B71" s="4" t="inlineStr">
        <is>
          <t xml:space="preserve"> </t>
        </is>
      </c>
      <c r="C71" s="4" t="inlineStr">
        <is>
          <t xml:space="preserve"> </t>
        </is>
      </c>
      <c r="D71" s="6" t="n">
        <v>15368569</v>
      </c>
      <c r="E71" s="6" t="n">
        <v>15368569</v>
      </c>
    </row>
    <row r="72">
      <c r="A72" s="4" t="inlineStr">
        <is>
          <t>Common stock par value per share</t>
        </is>
      </c>
      <c r="B72" s="4" t="inlineStr">
        <is>
          <t xml:space="preserve"> </t>
        </is>
      </c>
      <c r="C72" s="4" t="inlineStr">
        <is>
          <t xml:space="preserve"> </t>
        </is>
      </c>
      <c r="D72" s="8" t="n">
        <v>0.0001</v>
      </c>
      <c r="E72" s="8" t="n">
        <v>0.0001</v>
      </c>
    </row>
    <row r="73">
      <c r="A73" s="4" t="inlineStr">
        <is>
          <t>Common Stock</t>
        </is>
      </c>
      <c r="B73" s="4" t="inlineStr">
        <is>
          <t xml:space="preserve"> </t>
        </is>
      </c>
      <c r="C73" s="4" t="inlineStr">
        <is>
          <t xml:space="preserve"> </t>
        </is>
      </c>
      <c r="D73" s="4" t="inlineStr">
        <is>
          <t xml:space="preserve"> </t>
        </is>
      </c>
      <c r="E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row>
    <row r="75">
      <c r="A75" s="4" t="inlineStr">
        <is>
          <t>Common stock, voting rights</t>
        </is>
      </c>
      <c r="B75" s="4" t="inlineStr">
        <is>
          <t xml:space="preserve"> </t>
        </is>
      </c>
      <c r="C75" s="4" t="inlineStr">
        <is>
          <t xml:space="preserve"> </t>
        </is>
      </c>
      <c r="D75" s="4" t="inlineStr">
        <is>
          <t>one</t>
        </is>
      </c>
      <c r="E75" s="4" t="inlineStr">
        <is>
          <t xml:space="preserve"> </t>
        </is>
      </c>
    </row>
    <row r="76">
      <c r="A76" s="4" t="inlineStr">
        <is>
          <t>Common Stock Options | 2020 Equity Incentive Plan</t>
        </is>
      </c>
      <c r="B76" s="4" t="inlineStr">
        <is>
          <t xml:space="preserve"> </t>
        </is>
      </c>
      <c r="C76" s="4" t="inlineStr">
        <is>
          <t xml:space="preserve"> </t>
        </is>
      </c>
      <c r="D76" s="4" t="inlineStr">
        <is>
          <t xml:space="preserve"> </t>
        </is>
      </c>
      <c r="E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row>
    <row r="78">
      <c r="A78" s="4" t="inlineStr">
        <is>
          <t>Total number of modified unvested options</t>
        </is>
      </c>
      <c r="B78" s="4" t="inlineStr">
        <is>
          <t xml:space="preserve"> </t>
        </is>
      </c>
      <c r="C78" s="4" t="inlineStr">
        <is>
          <t xml:space="preserve"> </t>
        </is>
      </c>
      <c r="D78" s="4" t="inlineStr">
        <is>
          <t xml:space="preserve"> </t>
        </is>
      </c>
      <c r="E78" s="6" t="n">
        <v>574244</v>
      </c>
    </row>
    <row r="79">
      <c r="A79" s="4" t="inlineStr">
        <is>
          <t>Compensation cost for the modified unvested options</t>
        </is>
      </c>
      <c r="B79" s="4" t="inlineStr">
        <is>
          <t xml:space="preserve"> </t>
        </is>
      </c>
      <c r="C79" s="4" t="inlineStr">
        <is>
          <t xml:space="preserve"> </t>
        </is>
      </c>
      <c r="D79" s="4" t="inlineStr">
        <is>
          <t xml:space="preserve"> </t>
        </is>
      </c>
      <c r="E79" s="7" t="n">
        <v>962000</v>
      </c>
    </row>
  </sheetData>
  <mergeCells count="2">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tock-based Compensation Expense (Details) - USD ($) $ in Thousand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Stock-based compensation</t>
        </is>
      </c>
      <c r="B4" s="7" t="n">
        <v>8921</v>
      </c>
      <c r="C4" s="7" t="n">
        <v>13544</v>
      </c>
    </row>
    <row r="5">
      <c r="A5" s="4" t="inlineStr">
        <is>
          <t>Research and Development Expense</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tock-based compensation</t>
        </is>
      </c>
      <c r="B7" s="6" t="n">
        <v>4238</v>
      </c>
      <c r="C7" s="6" t="n">
        <v>5462</v>
      </c>
    </row>
    <row r="8">
      <c r="A8" s="4" t="inlineStr">
        <is>
          <t>General and Administrative Expense</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tock-based compensation</t>
        </is>
      </c>
      <c r="B10" s="7" t="n">
        <v>4683</v>
      </c>
      <c r="C10" s="7" t="n">
        <v>808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Restricted Stock Units (Details) - Restricted Stock Units (RSUs) - $ / share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Number of Outstanding Shares, Beginning Balance</t>
        </is>
      </c>
      <c r="B4" s="6" t="n">
        <v>99104</v>
      </c>
      <c r="C4" s="6" t="n">
        <v>510039</v>
      </c>
    </row>
    <row r="5">
      <c r="A5" s="4" t="inlineStr">
        <is>
          <t>Number of Shares, Granted</t>
        </is>
      </c>
      <c r="B5" s="6" t="n">
        <v>1598000</v>
      </c>
      <c r="C5" s="6" t="n">
        <v>45290</v>
      </c>
    </row>
    <row r="6">
      <c r="A6" s="4" t="inlineStr">
        <is>
          <t>Number of Shares, Vested</t>
        </is>
      </c>
      <c r="B6" s="6" t="n">
        <v>-99104</v>
      </c>
      <c r="C6" s="6" t="n">
        <v>-433948</v>
      </c>
    </row>
    <row r="7">
      <c r="A7" s="4" t="inlineStr">
        <is>
          <t>Number of Shares, forfeited</t>
        </is>
      </c>
      <c r="B7" s="6" t="n">
        <v>-45000</v>
      </c>
      <c r="C7" s="6" t="n">
        <v>-22277</v>
      </c>
    </row>
    <row r="8">
      <c r="A8" s="4" t="inlineStr">
        <is>
          <t>Number of Outstanding Shares, Ending Balance</t>
        </is>
      </c>
      <c r="B8" s="6" t="n">
        <v>1553000</v>
      </c>
      <c r="C8" s="6" t="n">
        <v>99104</v>
      </c>
    </row>
    <row r="9">
      <c r="A9" s="4" t="inlineStr">
        <is>
          <t>Weighted Average Grant Date Fair Value, Beginning Balance</t>
        </is>
      </c>
      <c r="B9" s="7" t="n">
        <v>18</v>
      </c>
      <c r="C9" s="7" t="n">
        <v>18</v>
      </c>
    </row>
    <row r="10">
      <c r="A10" s="4" t="inlineStr">
        <is>
          <t>Weighted Average Grant Date Fair Value, Granted</t>
        </is>
      </c>
      <c r="B10" s="13" t="n">
        <v>2.48</v>
      </c>
      <c r="C10" s="13" t="n">
        <v>2.35</v>
      </c>
    </row>
    <row r="11">
      <c r="A11" s="4" t="inlineStr">
        <is>
          <t>Weighted Average Grant Date Fair Value, Vested</t>
        </is>
      </c>
      <c r="B11" s="6" t="n">
        <v>18</v>
      </c>
      <c r="C11" s="13" t="n">
        <v>16.37</v>
      </c>
    </row>
    <row r="12">
      <c r="A12" s="4" t="inlineStr">
        <is>
          <t>Weighted Average Grant Date Fair Value, Forfeited</t>
        </is>
      </c>
      <c r="B12" s="13" t="n">
        <v>2.65</v>
      </c>
      <c r="C12" s="6" t="n">
        <v>18</v>
      </c>
    </row>
    <row r="13">
      <c r="A13" s="4" t="inlineStr">
        <is>
          <t>Weighted Average Grant Date Fair Value, Ending Balance</t>
        </is>
      </c>
      <c r="B13" s="9" t="n">
        <v>2.48</v>
      </c>
      <c r="C13" s="7" t="n">
        <v>1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 Summary of Stock Option Activity (Details) - Equity Option - USD ($) $ / shares in Units,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Beginning Balance</t>
        </is>
      </c>
      <c r="B4" s="6" t="n">
        <v>6273507</v>
      </c>
      <c r="C4" s="6" t="n">
        <v>2736918</v>
      </c>
      <c r="D4" s="4" t="inlineStr">
        <is>
          <t xml:space="preserve"> </t>
        </is>
      </c>
    </row>
    <row r="5">
      <c r="A5" s="4" t="inlineStr">
        <is>
          <t>Granted, Number of Shares</t>
        </is>
      </c>
      <c r="B5" s="6" t="n">
        <v>37000</v>
      </c>
      <c r="C5" s="6" t="n">
        <v>4020395</v>
      </c>
      <c r="D5" s="4" t="inlineStr">
        <is>
          <t xml:space="preserve"> </t>
        </is>
      </c>
    </row>
    <row r="6">
      <c r="A6" s="4" t="inlineStr">
        <is>
          <t>Exercised, Number of Shares</t>
        </is>
      </c>
      <c r="B6" s="6" t="n">
        <v>0</v>
      </c>
      <c r="C6" s="6" t="n">
        <v>0</v>
      </c>
      <c r="D6" s="4" t="inlineStr">
        <is>
          <t xml:space="preserve"> </t>
        </is>
      </c>
    </row>
    <row r="7">
      <c r="A7" s="4" t="inlineStr">
        <is>
          <t>Forfeiture, Number of Shares</t>
        </is>
      </c>
      <c r="B7" s="6" t="n">
        <v>-160072</v>
      </c>
      <c r="C7" s="6" t="n">
        <v>-371439</v>
      </c>
      <c r="D7" s="4" t="inlineStr">
        <is>
          <t xml:space="preserve"> </t>
        </is>
      </c>
    </row>
    <row r="8">
      <c r="A8" s="4" t="inlineStr">
        <is>
          <t>Expired, Number of Shares</t>
        </is>
      </c>
      <c r="B8" s="6" t="n">
        <v>-54389</v>
      </c>
      <c r="C8" s="6" t="n">
        <v>-112367</v>
      </c>
      <c r="D8" s="4" t="inlineStr">
        <is>
          <t xml:space="preserve"> </t>
        </is>
      </c>
    </row>
    <row r="9">
      <c r="A9" s="4" t="inlineStr">
        <is>
          <t>Number of Shares, Ending Balance</t>
        </is>
      </c>
      <c r="B9" s="6" t="n">
        <v>6096046</v>
      </c>
      <c r="C9" s="6" t="n">
        <v>6273507</v>
      </c>
      <c r="D9" s="6" t="n">
        <v>2736918</v>
      </c>
    </row>
    <row r="10">
      <c r="A10" s="4" t="inlineStr">
        <is>
          <t>Vested and expected to vest, Number of Shares</t>
        </is>
      </c>
      <c r="B10" s="6" t="n">
        <v>6096046</v>
      </c>
      <c r="C10" s="4" t="inlineStr">
        <is>
          <t xml:space="preserve"> </t>
        </is>
      </c>
      <c r="D10" s="4" t="inlineStr">
        <is>
          <t xml:space="preserve"> </t>
        </is>
      </c>
    </row>
    <row r="11">
      <c r="A11" s="4" t="inlineStr">
        <is>
          <t>Exercisable, Number of Shares</t>
        </is>
      </c>
      <c r="B11" s="6" t="n">
        <v>3796572</v>
      </c>
      <c r="C11" s="4" t="inlineStr">
        <is>
          <t xml:space="preserve"> </t>
        </is>
      </c>
      <c r="D11" s="4" t="inlineStr">
        <is>
          <t xml:space="preserve"> </t>
        </is>
      </c>
    </row>
    <row r="12">
      <c r="A12" s="4" t="inlineStr">
        <is>
          <t>Outstanding, Beginning Balance, Weighted-Average Exercise Price per Share</t>
        </is>
      </c>
      <c r="B12" s="9" t="n">
        <v>7.62</v>
      </c>
      <c r="C12" s="9" t="n">
        <v>13.82</v>
      </c>
      <c r="D12" s="4" t="inlineStr">
        <is>
          <t xml:space="preserve"> </t>
        </is>
      </c>
    </row>
    <row r="13">
      <c r="A13" s="4" t="inlineStr">
        <is>
          <t>Granted, Weighted-Average Exercise Price per Share</t>
        </is>
      </c>
      <c r="B13" s="13" t="n">
        <v>2.7</v>
      </c>
      <c r="C13" s="13" t="n">
        <v>3.74</v>
      </c>
      <c r="D13" s="4" t="inlineStr">
        <is>
          <t xml:space="preserve"> </t>
        </is>
      </c>
    </row>
    <row r="14">
      <c r="A14" s="4" t="inlineStr">
        <is>
          <t>Exercised, Weighted-Average Exercise Price per Share</t>
        </is>
      </c>
      <c r="B14" s="6" t="n">
        <v>0</v>
      </c>
      <c r="C14" s="6" t="n">
        <v>0</v>
      </c>
      <c r="D14" s="4" t="inlineStr">
        <is>
          <t xml:space="preserve"> </t>
        </is>
      </c>
    </row>
    <row r="15">
      <c r="A15" s="4" t="inlineStr">
        <is>
          <t>Forfeited, Weighted-Average Exercise Price per Share</t>
        </is>
      </c>
      <c r="B15" s="13" t="n">
        <v>3.37</v>
      </c>
      <c r="C15" s="14" t="n">
        <v>7.2</v>
      </c>
      <c r="D15" s="4" t="inlineStr">
        <is>
          <t xml:space="preserve"> </t>
        </is>
      </c>
    </row>
    <row r="16">
      <c r="A16" s="4" t="inlineStr">
        <is>
          <t>Expired, Weighted-Average Exercise Price per Share</t>
        </is>
      </c>
      <c r="B16" s="13" t="n">
        <v>14.15</v>
      </c>
      <c r="C16" s="13" t="n">
        <v>20.96</v>
      </c>
      <c r="D16" s="4" t="inlineStr">
        <is>
          <t xml:space="preserve"> </t>
        </is>
      </c>
    </row>
    <row r="17">
      <c r="A17" s="4" t="inlineStr">
        <is>
          <t>Outstanding, Ending Balance, Weighted-Average Exercise Price per Share | $ / shares</t>
        </is>
      </c>
      <c r="B17" s="13" t="n">
        <v>7.65</v>
      </c>
      <c r="C17" s="9" t="n">
        <v>7.62</v>
      </c>
      <c r="D17" s="9" t="n">
        <v>13.82</v>
      </c>
    </row>
    <row r="18">
      <c r="A18" s="4" t="inlineStr">
        <is>
          <t>Vested and expected to vest, Weighted-Average Exercise Price per Share</t>
        </is>
      </c>
      <c r="B18" s="13" t="n">
        <v>7.65</v>
      </c>
      <c r="C18" s="4" t="inlineStr">
        <is>
          <t xml:space="preserve"> </t>
        </is>
      </c>
      <c r="D18" s="4" t="inlineStr">
        <is>
          <t xml:space="preserve"> </t>
        </is>
      </c>
    </row>
    <row r="19">
      <c r="A19" s="4" t="inlineStr">
        <is>
          <t>Exercisable, Weighted-Average Exercise Price per Share</t>
        </is>
      </c>
      <c r="B19" s="5" t="n">
        <v>9.300000000000001</v>
      </c>
      <c r="C19" s="4" t="inlineStr">
        <is>
          <t xml:space="preserve"> </t>
        </is>
      </c>
      <c r="D19" s="4" t="inlineStr">
        <is>
          <t xml:space="preserve"> </t>
        </is>
      </c>
    </row>
    <row r="20">
      <c r="A20" s="4" t="inlineStr">
        <is>
          <t>Outstanding, Weighted-Average Remaining Contractual Term (years)</t>
        </is>
      </c>
      <c r="B20" s="4" t="inlineStr">
        <is>
          <t>7 years 7 months 2 days</t>
        </is>
      </c>
      <c r="C20" s="4" t="inlineStr">
        <is>
          <t>8 years 7 months 20 days</t>
        </is>
      </c>
      <c r="D20" s="4" t="inlineStr">
        <is>
          <t>8 years 9 months 25 days</t>
        </is>
      </c>
    </row>
    <row r="21">
      <c r="A21" s="4" t="inlineStr">
        <is>
          <t>Vested and expected to vest, Weighted-Average Remaining Contractual Term (years)</t>
        </is>
      </c>
      <c r="B21" s="4" t="inlineStr">
        <is>
          <t>7 years 7 months 2 days</t>
        </is>
      </c>
      <c r="C21" s="4" t="inlineStr">
        <is>
          <t xml:space="preserve"> </t>
        </is>
      </c>
      <c r="D21" s="4" t="inlineStr">
        <is>
          <t xml:space="preserve"> </t>
        </is>
      </c>
    </row>
    <row r="22">
      <c r="A22" s="4" t="inlineStr">
        <is>
          <t>Exercisable, Weighted-Average Remaining Contractual Term (years)</t>
        </is>
      </c>
      <c r="B22" s="4" t="inlineStr">
        <is>
          <t>7 years 4 months 17 days</t>
        </is>
      </c>
      <c r="C22" s="4" t="inlineStr">
        <is>
          <t xml:space="preserve"> </t>
        </is>
      </c>
      <c r="D22" s="4" t="inlineStr">
        <is>
          <t xml:space="preserve"> </t>
        </is>
      </c>
    </row>
    <row r="23">
      <c r="A23" s="4" t="inlineStr">
        <is>
          <t>Outstanding, Aggregate Intrinsic Value</t>
        </is>
      </c>
      <c r="B23" s="7" t="n">
        <v>0</v>
      </c>
      <c r="C23" s="7" t="n">
        <v>74680</v>
      </c>
      <c r="D23" s="7" t="n">
        <v>3636148</v>
      </c>
    </row>
    <row r="24">
      <c r="A24" s="4" t="inlineStr">
        <is>
          <t>Vested and expected to vest, Aggregate Intrinsic Value</t>
        </is>
      </c>
      <c r="B24" s="6" t="n">
        <v>0</v>
      </c>
      <c r="C24" s="4" t="inlineStr">
        <is>
          <t xml:space="preserve"> </t>
        </is>
      </c>
      <c r="D24" s="4" t="inlineStr">
        <is>
          <t xml:space="preserve"> </t>
        </is>
      </c>
    </row>
    <row r="25">
      <c r="A25" s="4" t="inlineStr">
        <is>
          <t>Exercisable, Aggregate Intrinsic</t>
        </is>
      </c>
      <c r="B25" s="7" t="n">
        <v>0</v>
      </c>
      <c r="C25" s="4" t="inlineStr">
        <is>
          <t xml:space="preserve"> </t>
        </is>
      </c>
      <c r="D25" s="4" t="inlineStr">
        <is>
          <t xml:space="preserve"> </t>
        </is>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holders' Equity - Summary of Assumptions Used in Black-Scholes Model (Details)</t>
        </is>
      </c>
      <c r="B1" s="2" t="inlineStr">
        <is>
          <t>12 Months Ended</t>
        </is>
      </c>
    </row>
    <row r="2">
      <c r="B2" s="2" t="inlineStr">
        <is>
          <t>Dec. 31, 2024</t>
        </is>
      </c>
      <c r="C2" s="2" t="inlineStr">
        <is>
          <t>Dec. 31, 2023</t>
        </is>
      </c>
    </row>
    <row r="3">
      <c r="A3" s="3" t="inlineStr">
        <is>
          <t>Stockholders' Equity Note [Abstract]</t>
        </is>
      </c>
      <c r="B3" s="4" t="inlineStr">
        <is>
          <t xml:space="preserve"> </t>
        </is>
      </c>
      <c r="C3" s="4" t="inlineStr">
        <is>
          <t xml:space="preserve"> </t>
        </is>
      </c>
    </row>
    <row r="4">
      <c r="A4" s="4" t="inlineStr">
        <is>
          <t>Expected volatility</t>
        </is>
      </c>
      <c r="B4" s="11" t="n">
        <v>0.08699999999999999</v>
      </c>
      <c r="C4" s="11" t="n">
        <v>0.079</v>
      </c>
    </row>
    <row r="5">
      <c r="A5" s="4" t="inlineStr">
        <is>
          <t>Risk-free interest rate</t>
        </is>
      </c>
      <c r="B5" s="11" t="n">
        <v>0.0425</v>
      </c>
      <c r="C5" s="11" t="n">
        <v>0.0389</v>
      </c>
    </row>
    <row r="6">
      <c r="A6" s="4" t="inlineStr">
        <is>
          <t>Expected dividend yield</t>
        </is>
      </c>
      <c r="B6" s="10" t="n">
        <v>0</v>
      </c>
      <c r="C6" s="10" t="n">
        <v>0</v>
      </c>
    </row>
    <row r="7">
      <c r="A7" s="4" t="inlineStr">
        <is>
          <t>Expected term</t>
        </is>
      </c>
      <c r="B7" s="4" t="inlineStr">
        <is>
          <t>5 years 11 months 12 days</t>
        </is>
      </c>
      <c r="C7" s="4" t="inlineStr">
        <is>
          <t>6 years 18 days</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21" customWidth="1" min="3" max="3"/>
    <col width="13" customWidth="1" min="4" max="4"/>
    <col width="27" customWidth="1" min="5" max="5"/>
    <col width="20" customWidth="1" min="6" max="6"/>
  </cols>
  <sheetData>
    <row r="1">
      <c r="A1" s="1" t="inlineStr">
        <is>
          <t>Statements of Stockholders' Equity - USD ($) $ in Thousands</t>
        </is>
      </c>
      <c r="B1" s="2" t="inlineStr">
        <is>
          <t>Total</t>
        </is>
      </c>
      <c r="C1" s="2" t="inlineStr">
        <is>
          <t>Class B Common Stock</t>
        </is>
      </c>
      <c r="D1" s="2" t="inlineStr">
        <is>
          <t>Common Stock</t>
        </is>
      </c>
      <c r="E1" s="2" t="inlineStr">
        <is>
          <t>Additional Paid-in Capital</t>
        </is>
      </c>
      <c r="F1" s="2" t="inlineStr">
        <is>
          <t>Accumulated deficit</t>
        </is>
      </c>
    </row>
    <row r="2">
      <c r="A2" s="4" t="inlineStr">
        <is>
          <t>Balance at Dec. 31, 2022</t>
        </is>
      </c>
      <c r="B2" s="7" t="n">
        <v>180339</v>
      </c>
      <c r="C2" s="4" t="inlineStr">
        <is>
          <t xml:space="preserve"> </t>
        </is>
      </c>
      <c r="D2" s="7" t="n">
        <v>5</v>
      </c>
      <c r="E2" s="7" t="n">
        <v>473135</v>
      </c>
      <c r="F2" s="7" t="n">
        <v>-292801</v>
      </c>
    </row>
    <row r="3">
      <c r="A3" s="4" t="inlineStr">
        <is>
          <t>Balance, shares at Dec. 31, 2022</t>
        </is>
      </c>
      <c r="B3" s="4" t="inlineStr">
        <is>
          <t xml:space="preserve"> </t>
        </is>
      </c>
      <c r="C3" s="6" t="n">
        <v>1211959</v>
      </c>
      <c r="D3" s="6" t="n">
        <v>46336166</v>
      </c>
      <c r="E3" s="4" t="inlineStr">
        <is>
          <t xml:space="preserve"> </t>
        </is>
      </c>
      <c r="F3" s="4" t="inlineStr">
        <is>
          <t xml:space="preserve"> </t>
        </is>
      </c>
    </row>
    <row r="4">
      <c r="A4" s="4" t="inlineStr">
        <is>
          <t>Issuance of common stock under equity incentive plans, net of shares withheld for taxes, shares</t>
        </is>
      </c>
      <c r="B4" s="4" t="inlineStr">
        <is>
          <t xml:space="preserve"> </t>
        </is>
      </c>
      <c r="C4" s="4" t="inlineStr">
        <is>
          <t xml:space="preserve"> </t>
        </is>
      </c>
      <c r="D4" s="6" t="n">
        <v>318634</v>
      </c>
      <c r="E4" s="4" t="inlineStr">
        <is>
          <t xml:space="preserve"> </t>
        </is>
      </c>
      <c r="F4" s="4" t="inlineStr">
        <is>
          <t xml:space="preserve"> </t>
        </is>
      </c>
    </row>
    <row r="5">
      <c r="A5" s="4" t="inlineStr">
        <is>
          <t>Issuance of common stock for Employee Stock Purchase Plan</t>
        </is>
      </c>
      <c r="B5" s="6" t="n">
        <v>336</v>
      </c>
      <c r="C5" s="4" t="inlineStr">
        <is>
          <t xml:space="preserve"> </t>
        </is>
      </c>
      <c r="D5" s="4" t="inlineStr">
        <is>
          <t xml:space="preserve"> </t>
        </is>
      </c>
      <c r="E5" s="6" t="n">
        <v>336</v>
      </c>
      <c r="F5" s="4" t="inlineStr">
        <is>
          <t xml:space="preserve"> </t>
        </is>
      </c>
    </row>
    <row r="6">
      <c r="A6" s="4" t="inlineStr">
        <is>
          <t>Issuance of common stock for Employee Stock Purchase Plan, shares</t>
        </is>
      </c>
      <c r="B6" s="4" t="inlineStr">
        <is>
          <t xml:space="preserve"> </t>
        </is>
      </c>
      <c r="C6" s="4" t="inlineStr">
        <is>
          <t xml:space="preserve"> </t>
        </is>
      </c>
      <c r="D6" s="6" t="n">
        <v>165550</v>
      </c>
      <c r="E6" s="4" t="inlineStr">
        <is>
          <t xml:space="preserve"> </t>
        </is>
      </c>
      <c r="F6" s="4" t="inlineStr">
        <is>
          <t xml:space="preserve"> </t>
        </is>
      </c>
    </row>
    <row r="7">
      <c r="A7" s="4" t="inlineStr">
        <is>
          <t>Issuance of common stock for director compensation</t>
        </is>
      </c>
      <c r="B7" s="6" t="n">
        <v>107</v>
      </c>
      <c r="C7" s="4" t="inlineStr">
        <is>
          <t xml:space="preserve"> </t>
        </is>
      </c>
      <c r="D7" s="4" t="inlineStr">
        <is>
          <t xml:space="preserve"> </t>
        </is>
      </c>
      <c r="E7" s="6" t="n">
        <v>107</v>
      </c>
      <c r="F7" s="4" t="inlineStr">
        <is>
          <t xml:space="preserve"> </t>
        </is>
      </c>
    </row>
    <row r="8">
      <c r="A8" s="4" t="inlineStr">
        <is>
          <t>Issuance of common stock for director compensation, shares</t>
        </is>
      </c>
      <c r="B8" s="4" t="inlineStr">
        <is>
          <t xml:space="preserve"> </t>
        </is>
      </c>
      <c r="C8" s="4" t="inlineStr">
        <is>
          <t xml:space="preserve"> </t>
        </is>
      </c>
      <c r="D8" s="6" t="n">
        <v>45290</v>
      </c>
      <c r="E8" s="4" t="inlineStr">
        <is>
          <t xml:space="preserve"> </t>
        </is>
      </c>
      <c r="F8" s="4" t="inlineStr">
        <is>
          <t xml:space="preserve"> </t>
        </is>
      </c>
    </row>
    <row r="9">
      <c r="A9" s="4" t="inlineStr">
        <is>
          <t>Taxes related to net share settlement of equity awards</t>
        </is>
      </c>
      <c r="B9" s="6" t="n">
        <v>-192</v>
      </c>
      <c r="C9" s="4" t="inlineStr">
        <is>
          <t xml:space="preserve"> </t>
        </is>
      </c>
      <c r="D9" s="4" t="inlineStr">
        <is>
          <t xml:space="preserve"> </t>
        </is>
      </c>
      <c r="E9" s="6" t="n">
        <v>-192</v>
      </c>
      <c r="F9" s="4" t="inlineStr">
        <is>
          <t xml:space="preserve"> </t>
        </is>
      </c>
    </row>
    <row r="10">
      <c r="A10" s="4" t="inlineStr">
        <is>
          <t>Conversion of Class B Common Stock, shares</t>
        </is>
      </c>
      <c r="B10" s="4" t="inlineStr">
        <is>
          <t xml:space="preserve"> </t>
        </is>
      </c>
      <c r="C10" s="6" t="n">
        <v>-1211959</v>
      </c>
      <c r="D10" s="6" t="n">
        <v>1211959</v>
      </c>
      <c r="E10" s="4" t="inlineStr">
        <is>
          <t xml:space="preserve"> </t>
        </is>
      </c>
      <c r="F10" s="4" t="inlineStr">
        <is>
          <t xml:space="preserve"> </t>
        </is>
      </c>
    </row>
    <row r="11">
      <c r="A11" s="4" t="inlineStr">
        <is>
          <t>Stock-based compensation expense</t>
        </is>
      </c>
      <c r="B11" s="6" t="n">
        <v>13544</v>
      </c>
      <c r="C11" s="4" t="inlineStr">
        <is>
          <t xml:space="preserve"> </t>
        </is>
      </c>
      <c r="D11" s="4" t="inlineStr">
        <is>
          <t xml:space="preserve"> </t>
        </is>
      </c>
      <c r="E11" s="6" t="n">
        <v>13544</v>
      </c>
      <c r="F11" s="4" t="inlineStr">
        <is>
          <t xml:space="preserve"> </t>
        </is>
      </c>
    </row>
    <row r="12">
      <c r="A12" s="4" t="inlineStr">
        <is>
          <t>Net loss</t>
        </is>
      </c>
      <c r="B12" s="6" t="n">
        <v>-123462</v>
      </c>
      <c r="C12" s="4" t="inlineStr">
        <is>
          <t xml:space="preserve"> </t>
        </is>
      </c>
      <c r="D12" s="4" t="inlineStr">
        <is>
          <t xml:space="preserve"> </t>
        </is>
      </c>
      <c r="E12" s="4" t="inlineStr">
        <is>
          <t xml:space="preserve"> </t>
        </is>
      </c>
      <c r="F12" s="6" t="n">
        <v>-123462</v>
      </c>
    </row>
    <row r="13">
      <c r="A13" s="4" t="inlineStr">
        <is>
          <t>Balance at Dec. 31, 2023</t>
        </is>
      </c>
      <c r="B13" s="6" t="n">
        <v>70672</v>
      </c>
      <c r="C13" s="4" t="inlineStr">
        <is>
          <t xml:space="preserve"> </t>
        </is>
      </c>
      <c r="D13" s="7" t="n">
        <v>5</v>
      </c>
      <c r="E13" s="6" t="n">
        <v>486930</v>
      </c>
      <c r="F13" s="6" t="n">
        <v>-416263</v>
      </c>
    </row>
    <row r="14">
      <c r="A14" s="4" t="inlineStr">
        <is>
          <t>Balance, shares at Dec. 31, 2023</t>
        </is>
      </c>
      <c r="B14" s="4" t="inlineStr">
        <is>
          <t xml:space="preserve"> </t>
        </is>
      </c>
      <c r="C14" s="4" t="inlineStr">
        <is>
          <t xml:space="preserve"> </t>
        </is>
      </c>
      <c r="D14" s="6" t="n">
        <v>48077599</v>
      </c>
      <c r="E14" s="4" t="inlineStr">
        <is>
          <t xml:space="preserve"> </t>
        </is>
      </c>
      <c r="F14" s="4" t="inlineStr">
        <is>
          <t xml:space="preserve"> </t>
        </is>
      </c>
    </row>
    <row r="15">
      <c r="A15" s="4" t="inlineStr">
        <is>
          <t>Issuance of common stock, net of issuance costs and warrant liability, shares</t>
        </is>
      </c>
      <c r="B15" s="4" t="inlineStr">
        <is>
          <t xml:space="preserve"> </t>
        </is>
      </c>
      <c r="C15" s="4" t="inlineStr">
        <is>
          <t xml:space="preserve"> </t>
        </is>
      </c>
      <c r="D15" s="6" t="n">
        <v>9679158</v>
      </c>
      <c r="E15" s="4" t="inlineStr">
        <is>
          <t xml:space="preserve"> </t>
        </is>
      </c>
      <c r="F15" s="4" t="inlineStr">
        <is>
          <t xml:space="preserve"> </t>
        </is>
      </c>
    </row>
    <row r="16">
      <c r="A16" s="4" t="inlineStr">
        <is>
          <t>Issuance of common stock, net of issuance costs and warrant liability</t>
        </is>
      </c>
      <c r="B16" s="6" t="n">
        <v>4152</v>
      </c>
      <c r="C16" s="4" t="inlineStr">
        <is>
          <t xml:space="preserve"> </t>
        </is>
      </c>
      <c r="D16" s="7" t="n">
        <v>1</v>
      </c>
      <c r="E16" s="6" t="n">
        <v>4151</v>
      </c>
      <c r="F16" s="4" t="inlineStr">
        <is>
          <t xml:space="preserve"> </t>
        </is>
      </c>
    </row>
    <row r="17">
      <c r="A17" s="4" t="inlineStr">
        <is>
          <t>Issuance of common stock under equity incentive plans, net of shares withheld for taxes, shares</t>
        </is>
      </c>
      <c r="B17" s="4" t="inlineStr">
        <is>
          <t xml:space="preserve"> </t>
        </is>
      </c>
      <c r="C17" s="4" t="inlineStr">
        <is>
          <t xml:space="preserve"> </t>
        </is>
      </c>
      <c r="D17" s="6" t="n">
        <v>76995</v>
      </c>
      <c r="E17" s="4" t="inlineStr">
        <is>
          <t xml:space="preserve"> </t>
        </is>
      </c>
      <c r="F17" s="4" t="inlineStr">
        <is>
          <t xml:space="preserve"> </t>
        </is>
      </c>
    </row>
    <row r="18">
      <c r="A18" s="4" t="inlineStr">
        <is>
          <t>Issuance of common stock for Employee Stock Purchase Plan</t>
        </is>
      </c>
      <c r="B18" s="6" t="n">
        <v>342</v>
      </c>
      <c r="C18" s="4" t="inlineStr">
        <is>
          <t xml:space="preserve"> </t>
        </is>
      </c>
      <c r="D18" s="4" t="inlineStr">
        <is>
          <t xml:space="preserve"> </t>
        </is>
      </c>
      <c r="E18" s="6" t="n">
        <v>342</v>
      </c>
      <c r="F18" s="4" t="inlineStr">
        <is>
          <t xml:space="preserve"> </t>
        </is>
      </c>
    </row>
    <row r="19">
      <c r="A19" s="4" t="inlineStr">
        <is>
          <t>Issuance of common stock for Employee Stock Purchase Plan, shares</t>
        </is>
      </c>
      <c r="B19" s="4" t="inlineStr">
        <is>
          <t xml:space="preserve"> </t>
        </is>
      </c>
      <c r="C19" s="4" t="inlineStr">
        <is>
          <t xml:space="preserve"> </t>
        </is>
      </c>
      <c r="D19" s="6" t="n">
        <v>265412</v>
      </c>
      <c r="E19" s="4" t="inlineStr">
        <is>
          <t xml:space="preserve"> </t>
        </is>
      </c>
      <c r="F19" s="4" t="inlineStr">
        <is>
          <t xml:space="preserve"> </t>
        </is>
      </c>
    </row>
    <row r="20">
      <c r="A20" s="4" t="inlineStr">
        <is>
          <t>Taxes related to net share settlement of equity awards</t>
        </is>
      </c>
      <c r="B20" s="6" t="n">
        <v>-46</v>
      </c>
      <c r="C20" s="4" t="inlineStr">
        <is>
          <t xml:space="preserve"> </t>
        </is>
      </c>
      <c r="D20" s="4" t="inlineStr">
        <is>
          <t xml:space="preserve"> </t>
        </is>
      </c>
      <c r="E20" s="6" t="n">
        <v>-46</v>
      </c>
      <c r="F20" s="4" t="inlineStr">
        <is>
          <t xml:space="preserve"> </t>
        </is>
      </c>
    </row>
    <row r="21">
      <c r="A21" s="4" t="inlineStr">
        <is>
          <t>Stock-based compensation expense</t>
        </is>
      </c>
      <c r="B21" s="6" t="n">
        <v>8921</v>
      </c>
      <c r="C21" s="4" t="inlineStr">
        <is>
          <t xml:space="preserve"> </t>
        </is>
      </c>
      <c r="D21" s="4" t="inlineStr">
        <is>
          <t xml:space="preserve"> </t>
        </is>
      </c>
      <c r="E21" s="6" t="n">
        <v>8921</v>
      </c>
      <c r="F21" s="4" t="inlineStr">
        <is>
          <t xml:space="preserve"> </t>
        </is>
      </c>
    </row>
    <row r="22">
      <c r="A22" s="4" t="inlineStr">
        <is>
          <t>Net loss</t>
        </is>
      </c>
      <c r="B22" s="6" t="n">
        <v>-69776</v>
      </c>
      <c r="C22" s="4" t="inlineStr">
        <is>
          <t xml:space="preserve"> </t>
        </is>
      </c>
      <c r="D22" s="4" t="inlineStr">
        <is>
          <t xml:space="preserve"> </t>
        </is>
      </c>
      <c r="E22" s="4" t="inlineStr">
        <is>
          <t xml:space="preserve"> </t>
        </is>
      </c>
      <c r="F22" s="6" t="n">
        <v>-69776</v>
      </c>
    </row>
    <row r="23">
      <c r="A23" s="4" t="inlineStr">
        <is>
          <t>Balance at Dec. 31, 2024</t>
        </is>
      </c>
      <c r="B23" s="7" t="n">
        <v>14265</v>
      </c>
      <c r="C23" s="4" t="inlineStr">
        <is>
          <t xml:space="preserve"> </t>
        </is>
      </c>
      <c r="D23" s="7" t="n">
        <v>6</v>
      </c>
      <c r="E23" s="7" t="n">
        <v>500298</v>
      </c>
      <c r="F23" s="7" t="n">
        <v>-486039</v>
      </c>
    </row>
    <row r="24">
      <c r="A24" s="4" t="inlineStr">
        <is>
          <t>Balance, shares at Dec. 31, 2024</t>
        </is>
      </c>
      <c r="B24" s="4" t="inlineStr">
        <is>
          <t xml:space="preserve"> </t>
        </is>
      </c>
      <c r="C24" s="4" t="inlineStr">
        <is>
          <t xml:space="preserve"> </t>
        </is>
      </c>
      <c r="D24" s="6" t="n">
        <v>58099164</v>
      </c>
      <c r="E24" s="4" t="inlineStr">
        <is>
          <t xml:space="preserve"> </t>
        </is>
      </c>
      <c r="F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Common Stock Reserved for Future Issuance (Details) - share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Common stock, shares issued (in shares)</t>
        </is>
      </c>
      <c r="B4" s="6" t="n">
        <v>58099164</v>
      </c>
      <c r="C4" s="6" t="n">
        <v>48077599</v>
      </c>
    </row>
    <row r="5">
      <c r="A5" s="4" t="inlineStr">
        <is>
          <t>Common stock, shares outstanding (in shares)</t>
        </is>
      </c>
      <c r="B5" s="6" t="n">
        <v>58099164</v>
      </c>
      <c r="C5" s="6" t="n">
        <v>48077599</v>
      </c>
    </row>
    <row r="6">
      <c r="A6" s="4" t="inlineStr">
        <is>
          <t>Total common stock reserved for future issuance</t>
        </is>
      </c>
      <c r="B6" s="6" t="n">
        <v>20174431</v>
      </c>
      <c r="C6" s="6" t="n">
        <v>8776826</v>
      </c>
    </row>
    <row r="7">
      <c r="A7" s="4" t="inlineStr">
        <is>
          <t>Warrants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Warrants for the purchase of common stock</t>
        </is>
      </c>
      <c r="B9" s="6" t="n">
        <v>9679158</v>
      </c>
      <c r="C9" s="6" t="n">
        <v>0</v>
      </c>
    </row>
    <row r="10">
      <c r="A10" s="4" t="inlineStr">
        <is>
          <t>Common Stock Options and Restricted Stock Units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shares issued (in shares)</t>
        </is>
      </c>
      <c r="B12" s="6" t="n">
        <v>7649046</v>
      </c>
      <c r="C12" s="6" t="n">
        <v>6372611</v>
      </c>
    </row>
    <row r="13">
      <c r="A13" s="4" t="inlineStr">
        <is>
          <t>Common stock, shares outstanding (in shares)</t>
        </is>
      </c>
      <c r="B13" s="6" t="n">
        <v>7649046</v>
      </c>
      <c r="C13" s="6" t="n">
        <v>6372611</v>
      </c>
    </row>
    <row r="14">
      <c r="A14" s="4" t="inlineStr">
        <is>
          <t>2020 Plan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Awards</t>
        </is>
      </c>
      <c r="B16" s="6" t="n">
        <v>1154335</v>
      </c>
      <c r="C16" s="6" t="n">
        <v>991413</v>
      </c>
    </row>
    <row r="17">
      <c r="A17" s="4" t="inlineStr">
        <is>
          <t>Employees Stock Purchase Plan Shares</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Common stock, shares issued (in shares)</t>
        </is>
      </c>
      <c r="B19" s="6" t="n">
        <v>265412</v>
      </c>
      <c r="C19" s="6" t="n">
        <v>165550</v>
      </c>
    </row>
    <row r="20">
      <c r="A20" s="4" t="inlineStr">
        <is>
          <t>Awards</t>
        </is>
      </c>
      <c r="B20" s="6" t="n">
        <v>1691892</v>
      </c>
      <c r="C20" s="6" t="n">
        <v>1412802</v>
      </c>
    </row>
    <row r="21">
      <c r="A21" s="4" t="inlineStr">
        <is>
          <t>Total common stock reserved for future issuance</t>
        </is>
      </c>
      <c r="B21" s="6" t="n">
        <v>1691892</v>
      </c>
      <c r="C21"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6" customWidth="1" min="5" max="5"/>
  </cols>
  <sheetData>
    <row r="1">
      <c r="A1" s="1" t="inlineStr">
        <is>
          <t>Collaboration, License and Option Agreements - Additional Information (Details) - USD ($) $ in Thousands</t>
        </is>
      </c>
      <c r="C1" s="2" t="inlineStr">
        <is>
          <t>12 Months Ended</t>
        </is>
      </c>
      <c r="E1" s="2" t="inlineStr">
        <is>
          <t>36 Months Ended</t>
        </is>
      </c>
    </row>
    <row r="2">
      <c r="B2" s="2" t="inlineStr">
        <is>
          <t>Nov. 18, 2021</t>
        </is>
      </c>
      <c r="C2" s="2" t="inlineStr">
        <is>
          <t>Dec. 31, 2024</t>
        </is>
      </c>
      <c r="D2" s="2" t="inlineStr">
        <is>
          <t>Dec. 31, 2023</t>
        </is>
      </c>
      <c r="E2" s="2" t="inlineStr">
        <is>
          <t>Dec.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Collaboration Amendment Date</t>
        </is>
      </c>
      <c r="B4" s="4" t="inlineStr">
        <is>
          <t xml:space="preserve"> </t>
        </is>
      </c>
      <c r="C4" s="4" t="inlineStr">
        <is>
          <t xml:space="preserve"> </t>
        </is>
      </c>
      <c r="D4" s="4" t="inlineStr">
        <is>
          <t xml:space="preserve"> </t>
        </is>
      </c>
      <c r="E4" s="4" t="inlineStr">
        <is>
          <t>2019-04</t>
        </is>
      </c>
    </row>
    <row r="5">
      <c r="A5" s="4" t="inlineStr">
        <is>
          <t>Liability to licensor</t>
        </is>
      </c>
      <c r="B5" s="4" t="inlineStr">
        <is>
          <t xml:space="preserve"> </t>
        </is>
      </c>
      <c r="C5" s="7" t="n">
        <v>19806</v>
      </c>
      <c r="D5" s="7" t="n">
        <v>19806</v>
      </c>
      <c r="E5" s="4" t="inlineStr">
        <is>
          <t xml:space="preserve"> </t>
        </is>
      </c>
    </row>
    <row r="6">
      <c r="A6" s="4" t="inlineStr">
        <is>
          <t>BeiGene</t>
        </is>
      </c>
      <c r="B6" s="4" t="inlineStr">
        <is>
          <t xml:space="preserve"> </t>
        </is>
      </c>
      <c r="C6" s="4" t="inlineStr">
        <is>
          <t xml:space="preserve"> </t>
        </is>
      </c>
      <c r="D6" s="4" t="inlineStr">
        <is>
          <t xml:space="preserve"> </t>
        </is>
      </c>
      <c r="E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row>
    <row r="8">
      <c r="A8" s="4" t="inlineStr">
        <is>
          <t>Collaboration Amendment Date</t>
        </is>
      </c>
      <c r="B8" s="4" t="inlineStr">
        <is>
          <t xml:space="preserve"> </t>
        </is>
      </c>
      <c r="C8" s="4" t="inlineStr">
        <is>
          <t xml:space="preserve"> </t>
        </is>
      </c>
      <c r="D8" s="4" t="inlineStr">
        <is>
          <t xml:space="preserve"> </t>
        </is>
      </c>
      <c r="E8" s="4" t="inlineStr">
        <is>
          <t>2021-11</t>
        </is>
      </c>
    </row>
    <row r="9">
      <c r="A9" s="4" t="inlineStr">
        <is>
          <t>Upfront Non-Refundable Payment</t>
        </is>
      </c>
      <c r="B9" s="4" t="inlineStr">
        <is>
          <t xml:space="preserve"> </t>
        </is>
      </c>
      <c r="C9" s="4" t="inlineStr">
        <is>
          <t xml:space="preserve"> </t>
        </is>
      </c>
      <c r="D9" s="4" t="inlineStr">
        <is>
          <t xml:space="preserve"> </t>
        </is>
      </c>
      <c r="E9" s="7" t="n">
        <v>25000</v>
      </c>
    </row>
    <row r="10">
      <c r="A10" s="4" t="inlineStr">
        <is>
          <t>Revenues</t>
        </is>
      </c>
      <c r="B10" s="4" t="inlineStr">
        <is>
          <t xml:space="preserve"> </t>
        </is>
      </c>
      <c r="C10" s="6" t="n">
        <v>0</v>
      </c>
      <c r="D10" s="4" t="inlineStr">
        <is>
          <t xml:space="preserve"> </t>
        </is>
      </c>
      <c r="E10" s="4" t="inlineStr">
        <is>
          <t xml:space="preserve"> </t>
        </is>
      </c>
    </row>
    <row r="11">
      <c r="A11" s="4" t="inlineStr">
        <is>
          <t>License termination information, Description</t>
        </is>
      </c>
      <c r="B11" s="4" t="inlineStr">
        <is>
          <t>In the event the license is terminated, the liability will be extinguished with no further payment to BeiGene.</t>
        </is>
      </c>
      <c r="C11" s="4" t="inlineStr">
        <is>
          <t xml:space="preserve"> </t>
        </is>
      </c>
      <c r="D11" s="4" t="inlineStr">
        <is>
          <t xml:space="preserve"> </t>
        </is>
      </c>
      <c r="E11" s="4" t="inlineStr">
        <is>
          <t xml:space="preserve"> </t>
        </is>
      </c>
    </row>
    <row r="12">
      <c r="A12" s="4" t="inlineStr">
        <is>
          <t>Current portion of deferred revenue</t>
        </is>
      </c>
      <c r="B12" s="7" t="n">
        <v>19800</v>
      </c>
      <c r="C12" s="4" t="inlineStr">
        <is>
          <t xml:space="preserve"> </t>
        </is>
      </c>
      <c r="D12" s="4" t="inlineStr">
        <is>
          <t xml:space="preserve"> </t>
        </is>
      </c>
      <c r="E12" s="4" t="inlineStr">
        <is>
          <t xml:space="preserve"> </t>
        </is>
      </c>
    </row>
    <row r="13">
      <c r="A13" s="4" t="inlineStr">
        <is>
          <t>Liability to licensor</t>
        </is>
      </c>
      <c r="B13" s="4" t="inlineStr">
        <is>
          <t xml:space="preserve"> </t>
        </is>
      </c>
      <c r="C13" s="6" t="n">
        <v>19800</v>
      </c>
      <c r="D13" s="6" t="n">
        <v>19800</v>
      </c>
      <c r="E13" s="4" t="inlineStr">
        <is>
          <t xml:space="preserve"> </t>
        </is>
      </c>
    </row>
    <row r="14">
      <c r="A14" s="4" t="inlineStr">
        <is>
          <t>Context Therapeutics Inc</t>
        </is>
      </c>
      <c r="B14" s="4" t="inlineStr">
        <is>
          <t xml:space="preserve"> </t>
        </is>
      </c>
      <c r="C14" s="4" t="inlineStr">
        <is>
          <t xml:space="preserve"> </t>
        </is>
      </c>
      <c r="D14" s="4" t="inlineStr">
        <is>
          <t xml:space="preserve"> </t>
        </is>
      </c>
      <c r="E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row>
    <row r="16">
      <c r="A16" s="4" t="inlineStr">
        <is>
          <t>Revenues</t>
        </is>
      </c>
      <c r="B16" s="4" t="inlineStr">
        <is>
          <t xml:space="preserve"> </t>
        </is>
      </c>
      <c r="C16" s="6" t="n">
        <v>11000</v>
      </c>
      <c r="D16" s="7" t="n">
        <v>0</v>
      </c>
      <c r="E16" s="4" t="inlineStr">
        <is>
          <t xml:space="preserve"> </t>
        </is>
      </c>
    </row>
    <row r="17">
      <c r="A17" s="4" t="inlineStr">
        <is>
          <t>Maximum Potential Aggregate Payments</t>
        </is>
      </c>
      <c r="B17" s="4" t="inlineStr">
        <is>
          <t xml:space="preserve"> </t>
        </is>
      </c>
      <c r="C17" s="7" t="n">
        <v>133500</v>
      </c>
      <c r="D17" s="4" t="inlineStr">
        <is>
          <t xml:space="preserve"> </t>
        </is>
      </c>
      <c r="E17"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4" customWidth="1" min="2" max="2"/>
    <col width="80" customWidth="1" min="3" max="3"/>
    <col width="14" customWidth="1" min="4" max="4"/>
    <col width="14" customWidth="1" min="5" max="5"/>
  </cols>
  <sheetData>
    <row r="1">
      <c r="A1" s="1" t="inlineStr">
        <is>
          <t>Related Party Transactions - Additional Information (Details) - USD ($)</t>
        </is>
      </c>
      <c r="C1" s="2" t="inlineStr">
        <is>
          <t>12 Months Ended</t>
        </is>
      </c>
    </row>
    <row r="2">
      <c r="B2" s="2" t="inlineStr">
        <is>
          <t>Jul. 07, 2020</t>
        </is>
      </c>
      <c r="C2" s="2" t="inlineStr">
        <is>
          <t>Dec. 31, 2024</t>
        </is>
      </c>
      <c r="D2" s="2" t="inlineStr">
        <is>
          <t>Dec. 31, 2023</t>
        </is>
      </c>
      <c r="E2" s="2" t="inlineStr">
        <is>
          <t>Jan. 0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4" t="inlineStr">
        <is>
          <t xml:space="preserve"> </t>
        </is>
      </c>
      <c r="C4" s="7" t="n">
        <v>63095000</v>
      </c>
      <c r="D4" s="7" t="n">
        <v>103731000</v>
      </c>
      <c r="E4" s="4" t="inlineStr">
        <is>
          <t xml:space="preserve"> </t>
        </is>
      </c>
    </row>
    <row r="5">
      <c r="A5" s="4" t="inlineStr">
        <is>
          <t>Description Of Agreement With Related Party</t>
        </is>
      </c>
      <c r="B5" s="4" t="inlineStr">
        <is>
          <t xml:space="preserve"> </t>
        </is>
      </c>
      <c r="C5" s="4" t="inlineStr">
        <is>
          <t>In September 2024, the Company entered into a Global Transaction Agreement (the “Himalaya Agreement”) with Himalaya. BioAtla and Himalaya had previously entered into an Amended and Restated Exclusive Rights Agreement (the “Amended Rights Agreement”) in January of 2020. Pursuant to the Amended Rights Agreement, Himalaya controls rights to develop, manufacture and commercialize certain assets, including BA3362 which was licensed to Context (see Note 7), in certain territories as further specified in the Amended Rights Agreement. Pursuant to the Himalaya Agreement, Himalaya consented to BioAtla’s execution and performance of the Agreement, and granted to BioAtla an exclusive, worldwide, sublicensable license for those impacted products and intellectual property. Further, as set forth in the Amended Rights Agreement and further clarified in the Himalaya Agreement, BioAtla agreed to pay, subject to any applicable tax withholdings, to Himalaya (i) a mid-teens percentage of all upfront payments and development milestones received by BioAtla from Context under the Context License Agreement; and (ii) a specified percentage of any and all sales milestones and/or royalties based upon Net Sales (as defined in the Context License Agreement) in the People’s Republic of China and the Special Administrative Regions of Hong Kong, Macao and Taiwan that BioAtla receives from Context under the Context License Agreement.</t>
        </is>
      </c>
      <c r="D5" s="4" t="inlineStr">
        <is>
          <t xml:space="preserve"> </t>
        </is>
      </c>
      <c r="E5" s="4" t="inlineStr">
        <is>
          <t xml:space="preserve"> </t>
        </is>
      </c>
    </row>
    <row r="6">
      <c r="A6" s="4" t="inlineStr">
        <is>
          <t>Inversagen LLC</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oyalty Expense</t>
        </is>
      </c>
      <c r="B8" s="7" t="n">
        <v>0</v>
      </c>
      <c r="C8" s="4" t="inlineStr">
        <is>
          <t xml:space="preserve"> </t>
        </is>
      </c>
      <c r="D8" s="4" t="inlineStr">
        <is>
          <t xml:space="preserve"> </t>
        </is>
      </c>
      <c r="E8" s="4" t="inlineStr">
        <is>
          <t xml:space="preserve"> </t>
        </is>
      </c>
    </row>
    <row r="9">
      <c r="A9" s="4" t="inlineStr">
        <is>
          <t>Options grants related to royalty payment, Period</t>
        </is>
      </c>
      <c r="B9" s="4" t="inlineStr">
        <is>
          <t xml:space="preserve"> </t>
        </is>
      </c>
      <c r="C9" s="4" t="inlineStr">
        <is>
          <t>10 years</t>
        </is>
      </c>
      <c r="D9" s="4" t="inlineStr">
        <is>
          <t xml:space="preserve"> </t>
        </is>
      </c>
      <c r="E9" s="4" t="inlineStr">
        <is>
          <t xml:space="preserve"> </t>
        </is>
      </c>
    </row>
    <row r="10">
      <c r="A10" s="4" t="inlineStr">
        <is>
          <t>Assets or liabilities associated with related party variable interest</t>
        </is>
      </c>
      <c r="B10" s="4" t="inlineStr">
        <is>
          <t xml:space="preserve"> </t>
        </is>
      </c>
      <c r="C10" s="7" t="n">
        <v>0</v>
      </c>
      <c r="D10" s="6" t="n">
        <v>0</v>
      </c>
      <c r="E10" s="4" t="inlineStr">
        <is>
          <t xml:space="preserve"> </t>
        </is>
      </c>
    </row>
    <row r="11">
      <c r="A11" s="4" t="inlineStr">
        <is>
          <t>Himalaya Therapeutics SEZC</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search and development expense</t>
        </is>
      </c>
      <c r="B13" s="4" t="inlineStr">
        <is>
          <t xml:space="preserve"> </t>
        </is>
      </c>
      <c r="C13" s="6" t="n">
        <v>2200000</v>
      </c>
      <c r="D13" s="6" t="n">
        <v>100000</v>
      </c>
      <c r="E13" s="4" t="inlineStr">
        <is>
          <t xml:space="preserve"> </t>
        </is>
      </c>
    </row>
    <row r="14">
      <c r="A14" s="4" t="inlineStr">
        <is>
          <t>Royalty Expense</t>
        </is>
      </c>
      <c r="B14" s="4" t="inlineStr">
        <is>
          <t xml:space="preserve"> </t>
        </is>
      </c>
      <c r="C14" s="7" t="n">
        <v>0</v>
      </c>
      <c r="D14" s="4" t="inlineStr">
        <is>
          <t xml:space="preserve"> </t>
        </is>
      </c>
      <c r="E14" s="4" t="inlineStr">
        <is>
          <t xml:space="preserve"> </t>
        </is>
      </c>
    </row>
    <row r="15">
      <c r="A15" s="4" t="inlineStr">
        <is>
          <t>Description Of Agreement With Related Party</t>
        </is>
      </c>
      <c r="B15" s="4" t="inlineStr">
        <is>
          <t xml:space="preserve"> </t>
        </is>
      </c>
      <c r="C15" s="4" t="inlineStr">
        <is>
          <t xml:space="preserve">In January 2024, the Company entered into an amended Clinical Trial Services Agreement (as so amended, the “Clinical Trial Services Agreement”) with Himalaya Therapeutics SEZC (“Himalaya”). Under the Clinical Trial Services Agreement, BioAtla will pay Himalaya for the full-time use of two of its personnel and provide services related to the initiation of clinical trials for evalstotug in China for a period of 12 months. All payments have been made under this agreement as of December 31, 2024. </t>
        </is>
      </c>
      <c r="D15" s="4" t="inlineStr">
        <is>
          <t xml:space="preserve"> </t>
        </is>
      </c>
      <c r="E15" s="4" t="inlineStr">
        <is>
          <t xml:space="preserve"> </t>
        </is>
      </c>
    </row>
    <row r="16">
      <c r="A16" s="4" t="inlineStr">
        <is>
          <t>Assets or liabilities associated with related party variable interest</t>
        </is>
      </c>
      <c r="B16" s="4" t="inlineStr">
        <is>
          <t xml:space="preserve"> </t>
        </is>
      </c>
      <c r="C16" s="7" t="n">
        <v>0</v>
      </c>
      <c r="D16" s="4" t="inlineStr">
        <is>
          <t xml:space="preserve"> </t>
        </is>
      </c>
      <c r="E16" s="4" t="inlineStr">
        <is>
          <t xml:space="preserve"> </t>
        </is>
      </c>
    </row>
    <row r="17">
      <c r="A17" s="4" t="inlineStr">
        <is>
          <t>Bio Atla Holdings LLC</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Assets or liabilities associated with related party variable interest</t>
        </is>
      </c>
      <c r="B19" s="4" t="inlineStr">
        <is>
          <t xml:space="preserve"> </t>
        </is>
      </c>
      <c r="C19" s="7" t="n">
        <v>0</v>
      </c>
      <c r="D19" s="7" t="n">
        <v>0</v>
      </c>
      <c r="E19" s="4" t="inlineStr">
        <is>
          <t xml:space="preserve"> </t>
        </is>
      </c>
    </row>
    <row r="20">
      <c r="A20" s="4" t="inlineStr">
        <is>
          <t>Options grants related to royalty payments, Period</t>
        </is>
      </c>
      <c r="B20" s="4" t="inlineStr">
        <is>
          <t>10 years</t>
        </is>
      </c>
      <c r="C20" s="4" t="inlineStr">
        <is>
          <t xml:space="preserve"> </t>
        </is>
      </c>
      <c r="D20" s="4" t="inlineStr">
        <is>
          <t xml:space="preserve"> </t>
        </is>
      </c>
      <c r="E20" s="4" t="inlineStr">
        <is>
          <t xml:space="preserve"> </t>
        </is>
      </c>
    </row>
    <row r="21">
      <c r="A21" s="4" t="inlineStr">
        <is>
          <t>Share of Royalties under Royalty Sharing Agreement</t>
        </is>
      </c>
      <c r="B21" s="4" t="inlineStr">
        <is>
          <t xml:space="preserve"> </t>
        </is>
      </c>
      <c r="C21" s="4" t="inlineStr">
        <is>
          <t xml:space="preserve"> </t>
        </is>
      </c>
      <c r="D21" s="4" t="inlineStr">
        <is>
          <t xml:space="preserve"> </t>
        </is>
      </c>
      <c r="E21" s="10" t="n">
        <v>0.5</v>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401(k) Plan - Additional Information (Details) $ in Thousands</t>
        </is>
      </c>
      <c r="B1" s="2" t="inlineStr">
        <is>
          <t>12 Months Ended</t>
        </is>
      </c>
    </row>
    <row r="2">
      <c r="B2" s="2" t="inlineStr">
        <is>
          <t>Dec. 31, 2024 USD ($)</t>
        </is>
      </c>
    </row>
    <row r="3">
      <c r="A3" s="3" t="inlineStr">
        <is>
          <t>Retirement Benefits [Abstract]</t>
        </is>
      </c>
      <c r="B3" s="4" t="inlineStr">
        <is>
          <t xml:space="preserve"> </t>
        </is>
      </c>
    </row>
    <row r="4">
      <c r="A4" s="4" t="inlineStr">
        <is>
          <t>Contributions made by company</t>
        </is>
      </c>
      <c r="B4" s="7"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Reconciliatio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computed at the federal statutory rate</t>
        </is>
      </c>
      <c r="B4" s="7" t="n">
        <v>-14653</v>
      </c>
      <c r="C4" s="7" t="n">
        <v>-25927</v>
      </c>
    </row>
    <row r="5">
      <c r="A5" s="4" t="inlineStr">
        <is>
          <t>State income taxes, net of federal tax benefit</t>
        </is>
      </c>
      <c r="B5" s="6" t="n">
        <v>-49</v>
      </c>
      <c r="C5" s="6" t="n">
        <v>-8</v>
      </c>
    </row>
    <row r="6">
      <c r="A6" s="4" t="inlineStr">
        <is>
          <t>Nondeductible executive compensation</t>
        </is>
      </c>
      <c r="B6" s="6" t="n">
        <v>369</v>
      </c>
      <c r="C6" s="6" t="n">
        <v>99</v>
      </c>
    </row>
    <row r="7">
      <c r="A7" s="4" t="inlineStr">
        <is>
          <t>Stock-based compensation</t>
        </is>
      </c>
      <c r="B7" s="6" t="n">
        <v>294</v>
      </c>
      <c r="C7" s="6" t="n">
        <v>1326</v>
      </c>
    </row>
    <row r="8">
      <c r="A8" s="4" t="inlineStr">
        <is>
          <t>Research and development and orphan drug credits</t>
        </is>
      </c>
      <c r="B8" s="6" t="n">
        <v>-3789</v>
      </c>
      <c r="C8" s="6" t="n">
        <v>-6205</v>
      </c>
    </row>
    <row r="9">
      <c r="A9" s="4" t="inlineStr">
        <is>
          <t>Uncertain tax positions</t>
        </is>
      </c>
      <c r="B9" s="6" t="n">
        <v>947</v>
      </c>
      <c r="C9" s="6" t="n">
        <v>1551</v>
      </c>
    </row>
    <row r="10">
      <c r="A10" s="4" t="inlineStr">
        <is>
          <t>Other, net</t>
        </is>
      </c>
      <c r="B10" s="6" t="n">
        <v>-132</v>
      </c>
      <c r="C10" s="6" t="n">
        <v>228</v>
      </c>
    </row>
    <row r="11">
      <c r="A11" s="4" t="inlineStr">
        <is>
          <t>Valuation allowance</t>
        </is>
      </c>
      <c r="B11" s="6" t="n">
        <v>17013</v>
      </c>
      <c r="C11" s="6" t="n">
        <v>28936</v>
      </c>
    </row>
    <row r="12">
      <c r="A12" s="4" t="inlineStr">
        <is>
          <t>Income tax expense</t>
        </is>
      </c>
      <c r="B12" s="7" t="n">
        <v>0</v>
      </c>
      <c r="C12" s="7"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33799</v>
      </c>
      <c r="C3" s="7" t="n">
        <v>25034</v>
      </c>
    </row>
    <row r="4">
      <c r="A4" s="4" t="inlineStr">
        <is>
          <t>Liability to licensor</t>
        </is>
      </c>
      <c r="B4" s="6" t="n">
        <v>4159</v>
      </c>
      <c r="C4" s="6" t="n">
        <v>4159</v>
      </c>
    </row>
    <row r="5">
      <c r="A5" s="4" t="inlineStr">
        <is>
          <t>Goodwill</t>
        </is>
      </c>
      <c r="B5" s="6" t="n">
        <v>2683</v>
      </c>
      <c r="C5" s="6" t="n">
        <v>2938</v>
      </c>
    </row>
    <row r="6">
      <c r="A6" s="4" t="inlineStr">
        <is>
          <t>Lease liability</t>
        </is>
      </c>
      <c r="B6" s="6" t="n">
        <v>176</v>
      </c>
      <c r="C6" s="6" t="n">
        <v>517</v>
      </c>
    </row>
    <row r="7">
      <c r="A7" s="4" t="inlineStr">
        <is>
          <t>Accrued compensation</t>
        </is>
      </c>
      <c r="B7" s="6" t="n">
        <v>556</v>
      </c>
      <c r="C7" s="6" t="n">
        <v>746</v>
      </c>
    </row>
    <row r="8">
      <c r="A8" s="4" t="inlineStr">
        <is>
          <t>Research credit carryforwards</t>
        </is>
      </c>
      <c r="B8" s="6" t="n">
        <v>13221</v>
      </c>
      <c r="C8" s="6" t="n">
        <v>10379</v>
      </c>
    </row>
    <row r="9">
      <c r="A9" s="4" t="inlineStr">
        <is>
          <t>Section 174 cost capitalization</t>
        </is>
      </c>
      <c r="B9" s="6" t="n">
        <v>36951</v>
      </c>
      <c r="C9" s="6" t="n">
        <v>31220</v>
      </c>
    </row>
    <row r="10">
      <c r="A10" s="4" t="inlineStr">
        <is>
          <t>Section 59(e) cost capitalization</t>
        </is>
      </c>
      <c r="B10" s="6" t="n">
        <v>7350</v>
      </c>
      <c r="C10" s="6" t="n">
        <v>8400</v>
      </c>
    </row>
    <row r="11">
      <c r="A11" s="4" t="inlineStr">
        <is>
          <t>Stock-based compensation</t>
        </is>
      </c>
      <c r="B11" s="6" t="n">
        <v>3938</v>
      </c>
      <c r="C11" s="6" t="n">
        <v>2790</v>
      </c>
    </row>
    <row r="12">
      <c r="A12" s="4" t="inlineStr">
        <is>
          <t>Other</t>
        </is>
      </c>
      <c r="B12" s="6" t="n">
        <v>5</v>
      </c>
      <c r="C12" s="6" t="n">
        <v>4</v>
      </c>
    </row>
    <row r="13">
      <c r="A13" s="4" t="inlineStr">
        <is>
          <t>Gross deferred tax assets</t>
        </is>
      </c>
      <c r="B13" s="6" t="n">
        <v>102838</v>
      </c>
      <c r="C13" s="6" t="n">
        <v>86187</v>
      </c>
    </row>
    <row r="14">
      <c r="A14" s="4" t="inlineStr">
        <is>
          <t>Less valuation allowance</t>
        </is>
      </c>
      <c r="B14" s="6" t="n">
        <v>-102655</v>
      </c>
      <c r="C14" s="6" t="n">
        <v>-85642</v>
      </c>
    </row>
    <row r="15">
      <c r="A15" s="4" t="inlineStr">
        <is>
          <t>Total deferred tax assets</t>
        </is>
      </c>
      <c r="B15" s="6" t="n">
        <v>183</v>
      </c>
      <c r="C15" s="6" t="n">
        <v>545</v>
      </c>
    </row>
    <row r="16">
      <c r="A16" s="3" t="inlineStr">
        <is>
          <t>Deferred tax liabilities:</t>
        </is>
      </c>
      <c r="B16" s="4" t="inlineStr">
        <is>
          <t xml:space="preserve"> </t>
        </is>
      </c>
      <c r="C16" s="4" t="inlineStr">
        <is>
          <t xml:space="preserve"> </t>
        </is>
      </c>
    </row>
    <row r="17">
      <c r="A17" s="4" t="inlineStr">
        <is>
          <t>Fixed assets</t>
        </is>
      </c>
      <c r="B17" s="6" t="n">
        <v>-75</v>
      </c>
      <c r="C17" s="6" t="n">
        <v>-231</v>
      </c>
    </row>
    <row r="18">
      <c r="A18" s="4" t="inlineStr">
        <is>
          <t>Operating lease right-of-use asset</t>
        </is>
      </c>
      <c r="B18" s="6" t="n">
        <v>-108</v>
      </c>
      <c r="C18" s="6" t="n">
        <v>-314</v>
      </c>
    </row>
    <row r="19">
      <c r="A19" s="4" t="inlineStr">
        <is>
          <t>Total deferred tax liabilities</t>
        </is>
      </c>
      <c r="B19" s="6" t="n">
        <v>-183</v>
      </c>
      <c r="C19" s="6" t="n">
        <v>-545</v>
      </c>
    </row>
    <row r="20">
      <c r="A20" s="4" t="inlineStr">
        <is>
          <t>Net deferred tax assets</t>
        </is>
      </c>
      <c r="B20" s="7" t="n">
        <v>0</v>
      </c>
      <c r="C20"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asset valuation allowance</t>
        </is>
      </c>
      <c r="B4" s="7" t="n">
        <v>102655</v>
      </c>
      <c r="C4" s="7" t="n">
        <v>85642</v>
      </c>
      <c r="D4" s="4" t="inlineStr">
        <is>
          <t xml:space="preserve"> </t>
        </is>
      </c>
    </row>
    <row r="5">
      <c r="A5" s="4" t="inlineStr">
        <is>
          <t>Change in Valuation Allowance</t>
        </is>
      </c>
      <c r="B5" s="7" t="n">
        <v>17000</v>
      </c>
      <c r="C5" s="4" t="inlineStr">
        <is>
          <t xml:space="preserve"> </t>
        </is>
      </c>
      <c r="D5" s="4" t="inlineStr">
        <is>
          <t xml:space="preserve"> </t>
        </is>
      </c>
    </row>
    <row r="6">
      <c r="A6" s="4" t="inlineStr">
        <is>
          <t>Percentage of Limitation Against Taxable Income</t>
        </is>
      </c>
      <c r="B6" s="10" t="n">
        <v>0.8</v>
      </c>
      <c r="C6" s="4" t="inlineStr">
        <is>
          <t xml:space="preserve"> </t>
        </is>
      </c>
      <c r="D6" s="4" t="inlineStr">
        <is>
          <t xml:space="preserve"> </t>
        </is>
      </c>
    </row>
    <row r="7">
      <c r="A7" s="4" t="inlineStr">
        <is>
          <t>Federal net operating loss carryforward</t>
        </is>
      </c>
      <c r="B7" s="7" t="n">
        <v>400</v>
      </c>
      <c r="C7" s="4" t="inlineStr">
        <is>
          <t xml:space="preserve"> </t>
        </is>
      </c>
      <c r="D7" s="4" t="inlineStr">
        <is>
          <t xml:space="preserve"> </t>
        </is>
      </c>
    </row>
    <row r="8">
      <c r="A8" s="4" t="inlineStr">
        <is>
          <t>State net operating loss carryforwards</t>
        </is>
      </c>
      <c r="B8" s="7" t="n">
        <v>42000</v>
      </c>
      <c r="C8" s="4" t="inlineStr">
        <is>
          <t xml:space="preserve"> </t>
        </is>
      </c>
      <c r="D8" s="4" t="inlineStr">
        <is>
          <t xml:space="preserve"> </t>
        </is>
      </c>
    </row>
    <row r="9">
      <c r="A9" s="4" t="inlineStr">
        <is>
          <t>Tax credit limitation on use</t>
        </is>
      </c>
      <c r="B9" s="4" t="inlineStr">
        <is>
          <t>The federal and approximately $41.5 million of state net operating losses can be carried forward indefinitely, subject to an 80% limitation against taxable income. The remaining state net operating losses of approximately $0.4 million will begin to expire in 2042, unless previously utilized.</t>
        </is>
      </c>
      <c r="C9" s="4" t="inlineStr">
        <is>
          <t xml:space="preserve"> </t>
        </is>
      </c>
      <c r="D9" s="4" t="inlineStr">
        <is>
          <t xml:space="preserve"> </t>
        </is>
      </c>
    </row>
    <row r="10">
      <c r="A10" s="4" t="inlineStr">
        <is>
          <t>Tax Credit Carryforward, Amount</t>
        </is>
      </c>
      <c r="B10" s="7" t="n">
        <v>10100</v>
      </c>
      <c r="C10" s="4" t="inlineStr">
        <is>
          <t xml:space="preserve"> </t>
        </is>
      </c>
      <c r="D10" s="4" t="inlineStr">
        <is>
          <t xml:space="preserve"> </t>
        </is>
      </c>
    </row>
    <row r="11">
      <c r="A11" s="4" t="inlineStr">
        <is>
          <t>Orphan Drug Credit</t>
        </is>
      </c>
      <c r="B11" s="7" t="n">
        <v>4900</v>
      </c>
      <c r="C11" s="4" t="inlineStr">
        <is>
          <t xml:space="preserve"> </t>
        </is>
      </c>
      <c r="D11" s="4" t="inlineStr">
        <is>
          <t xml:space="preserve"> </t>
        </is>
      </c>
    </row>
    <row r="12">
      <c r="A12" s="4" t="inlineStr">
        <is>
          <t>Operating Loss Carryforwards Expiration Period</t>
        </is>
      </c>
      <c r="B12" s="4" t="inlineStr">
        <is>
          <t>2042</t>
        </is>
      </c>
      <c r="C12" s="4" t="inlineStr">
        <is>
          <t xml:space="preserve"> </t>
        </is>
      </c>
      <c r="D12" s="4" t="inlineStr">
        <is>
          <t xml:space="preserve"> </t>
        </is>
      </c>
    </row>
    <row r="13">
      <c r="A13" s="4" t="inlineStr">
        <is>
          <t>Use of annual operating loss carryforwards</t>
        </is>
      </c>
      <c r="B13" s="4" t="inlineStr">
        <is>
          <t>Sections 382 and 383, annual use of the Company's net operating loss carryforwards may be limited in the event a cumulative change in ownership of more than 50% occurs within a three-year period.</t>
        </is>
      </c>
      <c r="C13" s="4" t="inlineStr">
        <is>
          <t xml:space="preserve"> </t>
        </is>
      </c>
      <c r="D13" s="4" t="inlineStr">
        <is>
          <t xml:space="preserve"> </t>
        </is>
      </c>
    </row>
    <row r="14">
      <c r="A14" s="4" t="inlineStr">
        <is>
          <t>CARES Act NOL carryover/carryback offset to taxable income.</t>
        </is>
      </c>
      <c r="B14" s="10" t="n">
        <v>0.5</v>
      </c>
      <c r="C14" s="4" t="inlineStr">
        <is>
          <t xml:space="preserve"> </t>
        </is>
      </c>
      <c r="D14" s="4" t="inlineStr">
        <is>
          <t xml:space="preserve"> </t>
        </is>
      </c>
    </row>
    <row r="15">
      <c r="A15" s="4" t="inlineStr">
        <is>
          <t>Unrecognized tax benefits</t>
        </is>
      </c>
      <c r="B15" s="7" t="n">
        <v>4582</v>
      </c>
      <c r="C15" s="7" t="n">
        <v>3602</v>
      </c>
      <c r="D15" s="7" t="n">
        <v>1968</v>
      </c>
    </row>
    <row r="16">
      <c r="A16" s="4" t="inlineStr">
        <is>
          <t>Domestic Tax Authority</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Federal net operating loss carryforward</t>
        </is>
      </c>
      <c r="B18" s="7" t="n">
        <v>41500</v>
      </c>
      <c r="C18" s="4" t="inlineStr">
        <is>
          <t xml:space="preserve"> </t>
        </is>
      </c>
      <c r="D18" s="4" t="inlineStr">
        <is>
          <t xml:space="preserve"> </t>
        </is>
      </c>
    </row>
    <row r="19">
      <c r="A19" s="4" t="inlineStr">
        <is>
          <t>Operating Loss Carryforwards Expiration Period</t>
        </is>
      </c>
      <c r="B19" s="4" t="inlineStr">
        <is>
          <t>2040</t>
        </is>
      </c>
      <c r="C19" s="4" t="inlineStr">
        <is>
          <t xml:space="preserve"> </t>
        </is>
      </c>
      <c r="D19" s="4" t="inlineStr">
        <is>
          <t xml:space="preserve"> </t>
        </is>
      </c>
    </row>
    <row r="20">
      <c r="A20" s="4" t="inlineStr">
        <is>
          <t>Orphan drug credit carryforwards expiration period</t>
        </is>
      </c>
      <c r="B20" s="4" t="inlineStr">
        <is>
          <t>2041</t>
        </is>
      </c>
      <c r="C20" s="4" t="inlineStr">
        <is>
          <t xml:space="preserve"> </t>
        </is>
      </c>
      <c r="D20" s="4" t="inlineStr">
        <is>
          <t xml:space="preserve"> </t>
        </is>
      </c>
    </row>
    <row r="21">
      <c r="A21" s="4" t="inlineStr">
        <is>
          <t>Domestic Tax Authority | Research and Development Tax Credit</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Federal net operating loss carryforward</t>
        </is>
      </c>
      <c r="B23" s="7" t="n">
        <v>160600</v>
      </c>
      <c r="C23" s="4" t="inlineStr">
        <is>
          <t xml:space="preserve"> </t>
        </is>
      </c>
      <c r="D23" s="4" t="inlineStr">
        <is>
          <t xml:space="preserve"> </t>
        </is>
      </c>
    </row>
    <row r="24">
      <c r="A24" s="4" t="inlineStr">
        <is>
          <t>California Franchise Tax Board | Research and Development Tax Credit</t>
        </is>
      </c>
      <c r="B24" s="4" t="inlineStr">
        <is>
          <t xml:space="preserve"> </t>
        </is>
      </c>
      <c r="C24" s="4" t="inlineStr">
        <is>
          <t xml:space="preserve"> </t>
        </is>
      </c>
      <c r="D24" s="4" t="inlineStr">
        <is>
          <t xml:space="preserve"> </t>
        </is>
      </c>
    </row>
    <row r="25">
      <c r="A25" s="3" t="inlineStr">
        <is>
          <t>Operating Loss Carryforwards [Line Items]</t>
        </is>
      </c>
      <c r="B25" s="4" t="inlineStr">
        <is>
          <t xml:space="preserve"> </t>
        </is>
      </c>
      <c r="C25" s="4" t="inlineStr">
        <is>
          <t xml:space="preserve"> </t>
        </is>
      </c>
      <c r="D25" s="4" t="inlineStr">
        <is>
          <t xml:space="preserve"> </t>
        </is>
      </c>
    </row>
    <row r="26">
      <c r="A26" s="4" t="inlineStr">
        <is>
          <t>Tax Credit Carryforward, Amount</t>
        </is>
      </c>
      <c r="B26" s="7" t="n">
        <v>3300</v>
      </c>
      <c r="C26" s="4" t="inlineStr">
        <is>
          <t xml:space="preserve"> </t>
        </is>
      </c>
      <c r="D2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eginning Balance</t>
        </is>
      </c>
      <c r="B4" s="7" t="n">
        <v>3602</v>
      </c>
      <c r="C4" s="7" t="n">
        <v>1968</v>
      </c>
    </row>
    <row r="5">
      <c r="A5" s="4" t="inlineStr">
        <is>
          <t>Gross increases - tax positions in prior period</t>
        </is>
      </c>
      <c r="B5" s="6" t="n">
        <v>0</v>
      </c>
      <c r="C5" s="6" t="n">
        <v>161</v>
      </c>
    </row>
    <row r="6">
      <c r="A6" s="4" t="inlineStr">
        <is>
          <t>Gross increase - current-period tax positions</t>
        </is>
      </c>
      <c r="B6" s="6" t="n">
        <v>980</v>
      </c>
      <c r="C6" s="6" t="n">
        <v>1473</v>
      </c>
    </row>
    <row r="7">
      <c r="A7" s="4" t="inlineStr">
        <is>
          <t>Ending Balance</t>
        </is>
      </c>
      <c r="B7" s="7" t="n">
        <v>4582</v>
      </c>
      <c r="C7" s="7" t="n">
        <v>360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egment expenses reviewed by the CDMO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Collaboration and other revenue</t>
        </is>
      </c>
      <c r="B4" s="7" t="n">
        <v>11000</v>
      </c>
      <c r="C4" s="7" t="n">
        <v>0</v>
      </c>
    </row>
    <row r="5">
      <c r="A5" s="4" t="inlineStr">
        <is>
          <t>Total research and development expenses</t>
        </is>
      </c>
      <c r="B5" s="6" t="n">
        <v>63095</v>
      </c>
      <c r="C5" s="6" t="n">
        <v>103731</v>
      </c>
    </row>
    <row r="6">
      <c r="A6" s="4" t="inlineStr">
        <is>
          <t>Total general and administrative expenses</t>
        </is>
      </c>
      <c r="B6" s="6" t="n">
        <v>21848</v>
      </c>
      <c r="C6" s="6" t="n">
        <v>25956</v>
      </c>
    </row>
    <row r="7">
      <c r="A7" s="4" t="inlineStr">
        <is>
          <t>Net Income (Loss)</t>
        </is>
      </c>
      <c r="B7" s="6" t="n">
        <v>-69776</v>
      </c>
      <c r="C7" s="6" t="n">
        <v>-123462</v>
      </c>
    </row>
    <row r="8">
      <c r="A8" s="4" t="inlineStr">
        <is>
          <t>Operating Segment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ollaboration and other revenue</t>
        </is>
      </c>
      <c r="B10" s="6" t="n">
        <v>11000</v>
      </c>
      <c r="C10" s="6" t="n">
        <v>0</v>
      </c>
    </row>
    <row r="11">
      <c r="A11" s="4" t="inlineStr">
        <is>
          <t>Total research and development expenses</t>
        </is>
      </c>
      <c r="B11" s="6" t="n">
        <v>63095</v>
      </c>
      <c r="C11" s="6" t="n">
        <v>103731</v>
      </c>
    </row>
    <row r="12">
      <c r="A12" s="4" t="inlineStr">
        <is>
          <t>Total general and administrative expenses</t>
        </is>
      </c>
      <c r="B12" s="6" t="n">
        <v>21848</v>
      </c>
      <c r="C12" s="6" t="n">
        <v>25956</v>
      </c>
    </row>
    <row r="13">
      <c r="A13" s="4" t="inlineStr">
        <is>
          <t>Interest and other income/(expense)</t>
        </is>
      </c>
      <c r="B13" s="6" t="n">
        <v>4167</v>
      </c>
      <c r="C13" s="6" t="n">
        <v>6225</v>
      </c>
    </row>
    <row r="14">
      <c r="A14" s="4" t="inlineStr">
        <is>
          <t>Net Income (Loss)</t>
        </is>
      </c>
      <c r="B14" s="6" t="n">
        <v>-69776</v>
      </c>
      <c r="C14" s="6" t="n">
        <v>-123462</v>
      </c>
    </row>
    <row r="15">
      <c r="A15" s="4" t="inlineStr">
        <is>
          <t>Operating Segments [Member] | Total program expense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research and development expenses</t>
        </is>
      </c>
      <c r="B17" s="6" t="n">
        <v>43022</v>
      </c>
      <c r="C17" s="6" t="n">
        <v>81369</v>
      </c>
    </row>
    <row r="18">
      <c r="A18" s="4" t="inlineStr">
        <is>
          <t>Operating Segments [Member] | Personnel and related</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research and development expenses</t>
        </is>
      </c>
      <c r="B20" s="6" t="n">
        <v>12082</v>
      </c>
      <c r="C20" s="6" t="n">
        <v>12552</v>
      </c>
    </row>
    <row r="21">
      <c r="A21" s="4" t="inlineStr">
        <is>
          <t>Total general and administrative expenses</t>
        </is>
      </c>
      <c r="B21" s="6" t="n">
        <v>7213</v>
      </c>
      <c r="C21" s="6" t="n">
        <v>7553</v>
      </c>
    </row>
    <row r="22">
      <c r="A22" s="4" t="inlineStr">
        <is>
          <t>Operating Segments [Member] | Equity-based compensation</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research and development expenses</t>
        </is>
      </c>
      <c r="B24" s="6" t="n">
        <v>4238</v>
      </c>
      <c r="C24" s="6" t="n">
        <v>5462</v>
      </c>
    </row>
    <row r="25">
      <c r="A25" s="4" t="inlineStr">
        <is>
          <t>Total general and administrative expenses</t>
        </is>
      </c>
      <c r="B25" s="6" t="n">
        <v>4683</v>
      </c>
      <c r="C25" s="6" t="n">
        <v>8082</v>
      </c>
    </row>
    <row r="26">
      <c r="A26" s="4" t="inlineStr">
        <is>
          <t>Operating Segments [Member] | Facilities And oth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research and development expenses</t>
        </is>
      </c>
      <c r="B28" s="6" t="n">
        <v>3753</v>
      </c>
      <c r="C28" s="6" t="n">
        <v>4348</v>
      </c>
    </row>
    <row r="29">
      <c r="A29" s="4" t="inlineStr">
        <is>
          <t>Total general and administrative expenses</t>
        </is>
      </c>
      <c r="B29" s="6" t="n">
        <v>9952</v>
      </c>
      <c r="C29" s="6" t="n">
        <v>10321</v>
      </c>
    </row>
    <row r="30">
      <c r="A30" s="4" t="inlineStr">
        <is>
          <t>Operating Segments [Member] | Mecbotamab vedotin, BA3011 | Total program expense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Total research and development expenses</t>
        </is>
      </c>
      <c r="B32" s="6" t="n">
        <v>12934</v>
      </c>
      <c r="C32" s="6" t="n">
        <v>24533</v>
      </c>
    </row>
    <row r="33">
      <c r="A33" s="4" t="inlineStr">
        <is>
          <t>Operating Segments [Member] | Ozuriftamab vedotin, BA3021 | Total program expenses</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Total research and development expenses</t>
        </is>
      </c>
      <c r="B35" s="6" t="n">
        <v>8962</v>
      </c>
      <c r="C35" s="6" t="n">
        <v>13530</v>
      </c>
    </row>
    <row r="36">
      <c r="A36" s="4" t="inlineStr">
        <is>
          <t>Operating Segments [Member] | Evalstotug, BA3071 | Total program expenses</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Total research and development expenses</t>
        </is>
      </c>
      <c r="B38" s="6" t="n">
        <v>9103</v>
      </c>
      <c r="C38" s="6" t="n">
        <v>17099</v>
      </c>
    </row>
    <row r="39">
      <c r="A39" s="4" t="inlineStr">
        <is>
          <t>Operating Segments [Member] | BA3182 | Total program expenses</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Total research and development expenses</t>
        </is>
      </c>
      <c r="B41" s="6" t="n">
        <v>5111</v>
      </c>
      <c r="C41" s="6" t="n">
        <v>4048</v>
      </c>
    </row>
    <row r="42">
      <c r="A42" s="4" t="inlineStr">
        <is>
          <t>Operating Segments [Member] | Other CAB Programs | Total program expenses</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Total research and development expenses</t>
        </is>
      </c>
      <c r="B44" s="7" t="n">
        <v>6912</v>
      </c>
      <c r="C44" s="7" t="n">
        <v>2215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69776</v>
      </c>
      <c r="C4" s="7" t="n">
        <v>-12346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925</v>
      </c>
      <c r="C6" s="6" t="n">
        <v>1221</v>
      </c>
    </row>
    <row r="7">
      <c r="A7" s="4" t="inlineStr">
        <is>
          <t>Loss on disposal of property and equipment</t>
        </is>
      </c>
      <c r="B7" s="6" t="n">
        <v>0</v>
      </c>
      <c r="C7" s="6" t="n">
        <v>2</v>
      </c>
    </row>
    <row r="8">
      <c r="A8" s="4" t="inlineStr">
        <is>
          <t>Change in fair value of warrant liability</t>
        </is>
      </c>
      <c r="B8" s="6" t="n">
        <v>-807</v>
      </c>
      <c r="C8" s="6" t="n">
        <v>0</v>
      </c>
    </row>
    <row r="9">
      <c r="A9" s="4" t="inlineStr">
        <is>
          <t>Stock-based compensation</t>
        </is>
      </c>
      <c r="B9" s="6" t="n">
        <v>8921</v>
      </c>
      <c r="C9" s="6" t="n">
        <v>13544</v>
      </c>
    </row>
    <row r="10">
      <c r="A10" s="3" t="inlineStr">
        <is>
          <t>Changes in operating assets and liabilities:</t>
        </is>
      </c>
      <c r="B10" s="4" t="inlineStr">
        <is>
          <t xml:space="preserve"> </t>
        </is>
      </c>
      <c r="C10" s="4" t="inlineStr">
        <is>
          <t xml:space="preserve"> </t>
        </is>
      </c>
    </row>
    <row r="11">
      <c r="A11" s="4" t="inlineStr">
        <is>
          <t>Prepaid expenses and other assets</t>
        </is>
      </c>
      <c r="B11" s="6" t="n">
        <v>2903</v>
      </c>
      <c r="C11" s="6" t="n">
        <v>-11</v>
      </c>
    </row>
    <row r="12">
      <c r="A12" s="4" t="inlineStr">
        <is>
          <t>Accounts payable and accrued expenses</t>
        </is>
      </c>
      <c r="B12" s="6" t="n">
        <v>-13461</v>
      </c>
      <c r="C12" s="6" t="n">
        <v>5284</v>
      </c>
    </row>
    <row r="13">
      <c r="A13" s="4" t="inlineStr">
        <is>
          <t>Right-of-use assets and lease liabilities, net</t>
        </is>
      </c>
      <c r="B13" s="6" t="n">
        <v>-641</v>
      </c>
      <c r="C13" s="6" t="n">
        <v>-593</v>
      </c>
    </row>
    <row r="14">
      <c r="A14" s="4" t="inlineStr">
        <is>
          <t>Net cash used in operating activities</t>
        </is>
      </c>
      <c r="B14" s="6" t="n">
        <v>-71936</v>
      </c>
      <c r="C14" s="6" t="n">
        <v>-104015</v>
      </c>
    </row>
    <row r="15">
      <c r="A15" s="3" t="inlineStr">
        <is>
          <t>Cash flows from investing activities</t>
        </is>
      </c>
      <c r="B15" s="4" t="inlineStr">
        <is>
          <t xml:space="preserve"> </t>
        </is>
      </c>
      <c r="C15" s="4" t="inlineStr">
        <is>
          <t xml:space="preserve"> </t>
        </is>
      </c>
    </row>
    <row r="16">
      <c r="A16" s="4" t="inlineStr">
        <is>
          <t>Purchases of property and equipment</t>
        </is>
      </c>
      <c r="B16" s="6" t="n">
        <v>0</v>
      </c>
      <c r="C16" s="6" t="n">
        <v>-98</v>
      </c>
    </row>
    <row r="17">
      <c r="A17" s="4" t="inlineStr">
        <is>
          <t>Net cash used in investing activities</t>
        </is>
      </c>
      <c r="B17" s="6" t="n">
        <v>0</v>
      </c>
      <c r="C17" s="6" t="n">
        <v>-98</v>
      </c>
    </row>
    <row r="18">
      <c r="A18" s="3" t="inlineStr">
        <is>
          <t>Cash flows from financing activities</t>
        </is>
      </c>
      <c r="B18" s="4" t="inlineStr">
        <is>
          <t xml:space="preserve"> </t>
        </is>
      </c>
      <c r="C18" s="4" t="inlineStr">
        <is>
          <t xml:space="preserve"> </t>
        </is>
      </c>
    </row>
    <row r="19">
      <c r="A19" s="4" t="inlineStr">
        <is>
          <t>Proceeds from issuance of common stock and warrants, net of issuance costs</t>
        </is>
      </c>
      <c r="B19" s="6" t="n">
        <v>9215</v>
      </c>
      <c r="C19" s="6" t="n">
        <v>0</v>
      </c>
    </row>
    <row r="20">
      <c r="A20" s="4" t="inlineStr">
        <is>
          <t>Proceeds from issuance of common stock under Employee Stock Purchase Plan</t>
        </is>
      </c>
      <c r="B20" s="6" t="n">
        <v>342</v>
      </c>
      <c r="C20" s="6" t="n">
        <v>336</v>
      </c>
    </row>
    <row r="21">
      <c r="A21" s="4" t="inlineStr">
        <is>
          <t>Payments for taxes related to net settlement of equity awards</t>
        </is>
      </c>
      <c r="B21" s="6" t="n">
        <v>-46</v>
      </c>
      <c r="C21" s="6" t="n">
        <v>-259</v>
      </c>
    </row>
    <row r="22">
      <c r="A22" s="4" t="inlineStr">
        <is>
          <t>Net cash provided by financing activities</t>
        </is>
      </c>
      <c r="B22" s="6" t="n">
        <v>9511</v>
      </c>
      <c r="C22" s="6" t="n">
        <v>77</v>
      </c>
    </row>
    <row r="23">
      <c r="A23" s="4" t="inlineStr">
        <is>
          <t>Net decrease in cash and cash equivalents</t>
        </is>
      </c>
      <c r="B23" s="6" t="n">
        <v>-62425</v>
      </c>
      <c r="C23" s="6" t="n">
        <v>-104036</v>
      </c>
    </row>
    <row r="24">
      <c r="A24" s="4" t="inlineStr">
        <is>
          <t>Cash and cash equivalents, beginning of period</t>
        </is>
      </c>
      <c r="B24" s="6" t="n">
        <v>111471</v>
      </c>
      <c r="C24" s="6" t="n">
        <v>215507</v>
      </c>
    </row>
    <row r="25">
      <c r="A25" s="4" t="inlineStr">
        <is>
          <t>Cash and cash equivalents, end of period</t>
        </is>
      </c>
      <c r="B25" s="6" t="n">
        <v>49046</v>
      </c>
      <c r="C25" s="6" t="n">
        <v>111471</v>
      </c>
    </row>
    <row r="26">
      <c r="A26" s="3" t="inlineStr">
        <is>
          <t>Supplemental disclosure of non-cash investing and financing activities</t>
        </is>
      </c>
      <c r="B26" s="4" t="inlineStr">
        <is>
          <t xml:space="preserve"> </t>
        </is>
      </c>
      <c r="C26" s="4" t="inlineStr">
        <is>
          <t xml:space="preserve"> </t>
        </is>
      </c>
    </row>
    <row r="27">
      <c r="A27" s="4" t="inlineStr">
        <is>
          <t>Equity issuance costs included in accounts payable and accrued expense</t>
        </is>
      </c>
      <c r="B27" s="6" t="n">
        <v>445</v>
      </c>
      <c r="C27" s="6" t="n">
        <v>0</v>
      </c>
    </row>
    <row r="28">
      <c r="A28" s="4" t="inlineStr">
        <is>
          <t>Tax related to net settlement of equity award included in accounts payable and accrued expenses</t>
        </is>
      </c>
      <c r="B28" s="7" t="n">
        <v>0</v>
      </c>
      <c r="C28" s="7" t="n">
        <v>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69776</v>
      </c>
      <c r="C4" s="7" t="n">
        <v>-12346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 ITEM 1C. Cybersecurity Cybersecurity Risk Management and Strategy: We recognize the importance of assessing, identifying, and managing material risks associated with cybersecurity threats, as such term is defined in Item 106(a) of Regulation S-K. These risks include, among other things, operational risks; intellectual property theft; fraud; extortion; harm to employees or customers; violation of privacy or security laws and other litigation and legal risk; and reputational risks. We maintain an incident response plan to coordinate the activities we take to protect against, detect, respond to and remediate cybersecurity incidents, as such term is defined in Item 106(a) of Regulation S-K, as well as to comply with potentially applicable legal obligations and mitigate brand and reputational damage. We have implemented several cybersecurity processes, technologies, and controls to aid in our efforts to identify, assess, and manage material risks, as well as to test and improve our incident response plan. Our approach includes, among other things: • conducting regular network and endpoint monitoring, vulnerability assessments, and penetration testing to improve our information systems, as such term is defined in Item 106(a) of Regulation S-K • regular cybersecurity training programs for employees and management; and annual cybersecurity management training for employees involved in our systems and processes that handle sensitive data; • leveraging the NIST incident handling framework to help us identify, protect, detect, respond, and recover when there is an actual or potential cybersecurity incident; • operating threat intelligence processes designed to research our adversaries; • closely monitoring emerging data protection laws and implementing changes to our processes designed to comply; • conducting regular phishing email simulations for all employees and all contractors with access to corporate email systems to enhance awareness and responsiveness to such possible threats; • through policy, practice, and contract (as applicable) requiring employees, as well as third-parties who provide services on our behalf, to treat sensitive information with care; • carrying information security risk insurance that provides protection against the potential losses arising from a cybersecurity incident; and • maintaining a risk management program for suppliers, vendors, and other third parties , which includes conducting pre-engagement risk-based diligence, implementing contractual security and notification provisions, and ongoing monitoring as needed. These approaches vary in maturity across the business, and we work to continually improve them. Our process for identifying and assessing material risks from cybersecurity threats operates alongside our broader overall risk assessment process, covering all company risks. As part of this process appropriate disclosure personnel will collaborate with subject matter specialists, as necessary, to gather insights for identifying and assessing material cybersecurity threat risks, their severity, and potential mitigation. As part of the above approach and processes, we have engaged assessors to review our cybersecurity program to help identify areas for continued focus, improvement and/or compliance. We describe whether and how risks from identified cybersecurity threats, including as a result of any previous cybersecurity incidents, have materially affected or are reasonably likely to materially affect us, including our business strategy, results of operations, or financial condition, under the heading “We depend on our information technology systems and those of our CROs, manufacturers, contractors and consultants. Our internal computer systems, or those of any of our CROs, manufacturers, other contractors, consultants, existing or future collaborators, may fail or suffer security or data privacy breaches or other unauthorized or improper access to, use or acquisition of or destruction of our proprietary and confidential data, employee data or personal data, which could result in additional costs, loss of revenue significant liabilities, harm to our reputation and material disruption of our operations” included as part of our risk factor disclosures at Item 1A of this Annual Report on Form 10-K, and under the heading “Risks related to employee matters, managing our growth and other risks related to our business.” In the last three fiscal years, we have not experienced any material cybersecurity incidents and the expenses we have incurred from cybersecurity incidents were immaterial. This includes penalties and settlements, of which there were none. Cybersecurity Governance: Cybersecurity is an important part of our risk management processes and an area of increasing focus for our Board and management. Our Audit Committee is responsible for the oversight of risks from cybersecurity threats. The Audit Committee semi-annually receives an overview from management of our cybersecurity threat risk management and strategy processes covering topics such as data security posture, progress towards pre-determined risk-mitigation-related goals, our incident response plan, and cybersecurity threat risks or incidents and developments, as well as the steps management has taken to respond to such risks. In such sessions, the Audit Committee generally receives materials indicating current and emerging cybersecurity threat risks and describing the company’s ability to mitigate those risks. Members of the Board and the Audit Committee are also encouraged to regularly engage in ad hoc conversations with management on cybersecurity-related news events and discuss any updates to our cybersecurity risk management and strategy programs. Material cybersecurity threat risks may also be considered during separate Board meeting discussions. Our cybersecurity risk management and strategy processes, which are discussed in greater detail above, are led by our Senior Vice President of IP and Contracts and other members of the management team. Our team has over ten years in information technology, cybersecurity, risk management, and compliance and includes individuals with BS degrees in Information Technology and several information technology and security certifications. These members of management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If a cybersecurity incident is determined to be a material cybersecurity incident, our incident response plan and cybersecurity disclosure controls and procedures define the process to disclose such a material cybersecurity incident.</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several cybersecurity processes, technologies, and controls to aid in our efforts to identify, assess, and manage material risks, as well as to test and improve our incident response plan. Our approach includes, among other things: • conducting regular network and endpoint monitoring, vulnerability assessments, and penetration testing to improve our information systems, as such term is defined in Item 106(a) of Regulation S-K • regular cybersecurity training programs for employees and management; and annual cybersecurity management training for employees involved in our systems and processes that handle sensitive data; • leveraging the NIST incident handling framework to help us identify, protect, detect, respond, and recover when there is an actual or potential cybersecurity incident; • operating threat intelligence processes designed to research our adversaries; • closely monitoring emerging data protection laws and implementing changes to our processes designed to comply; • conducting regular phishing email simulations for all employees and all contractors with access to corporate email systems to enhance awareness and responsiveness to such possible threats; • through policy, practice, and contract (as applicable) requiring employees, as well as third-parties who provide services on our behalf, to treat sensitive information with care; • carrying information security risk insurance that provides protection against the potential losses arising from a cybersecurity incident; and • maintaining a risk management program for suppliers, vendors, and other third parties , which includes conducting pre-engagement risk-based diligence, implementing contractual security and notification provisions, and ongoing monitoring as need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 Cybersecurity is an important part of our risk management processes and an area of increasing focus for our Board and management. Our Audit Committee is responsible for the oversight of risks from cybersecurity threats. The Audit Committee semi-annually receives an overview from management of our cybersecurity threat risk management and strategy processes covering topics such as data security posture, progress towards pre-determined risk-mitigation-related goals, our incident response plan, and cybersecurity threat risks or incidents and developments, as well as the steps management has taken to respond to such risks. In such sessions, the Audit Committee generally receives materials indicating current and emerging cybersecurity threat risks and describing the company’s ability to mitigate those risks. Members of the Board and the Audit Committee are also encouraged to regularly engage in ad hoc conversations with management on cybersecurity-related news events and discuss any updates to our cybersecurity risk management and strategy programs. Material cybersecurity threat risks may also be considered during separate Board meeting discussions. Our cybersecurity risk management and strategy processes, which are discussed in greater detail above, are led by our Senior Vice President of IP and Contracts and other members of the management team. Our team has over ten years in information technology, cybersecurity, risk management, and compliance and includes individuals with BS degrees in Information Technology and several information technology and security certifications. These members of management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If a cybersecurity incident is determined to be a material cybersecurity incident, our incident response plan and cybersecurity disclosure controls and procedures define the process to disclose such a material cybersecurity incident.</t>
        </is>
      </c>
    </row>
    <row r="11">
      <c r="A11" s="4" t="inlineStr">
        <is>
          <t>Cybersecurity Risk Board Committee or Subcommittee Responsible for Oversight [Text Block]</t>
        </is>
      </c>
      <c r="B11" s="4" t="inlineStr">
        <is>
          <t>Our Audit Committee is responsible for the oversight of risks from cybersecurity threats.</t>
        </is>
      </c>
    </row>
    <row r="12">
      <c r="A12" s="4" t="inlineStr">
        <is>
          <t>Cybersecurity Risk Process for Informing Board Committee or Subcommittee Responsible for Oversight [Text Block]</t>
        </is>
      </c>
      <c r="B12" s="4" t="inlineStr">
        <is>
          <t>The Audit Committee semi-annually receives an overview from management of our cybersecurity threat risk management and strategy processes covering topics such as data security posture, progress towards pre-determined risk-mitigation-related goals, our incident response plan, and cybersecurity threat risks or incidents and developments, as well as the steps management has taken to respond to such risks.</t>
        </is>
      </c>
    </row>
    <row r="13">
      <c r="A13" s="4" t="inlineStr">
        <is>
          <t>Cybersecurity Risk Role of Management [Text Block]</t>
        </is>
      </c>
      <c r="B13" s="4" t="inlineStr">
        <is>
          <t>Our cybersecurity risk management and strategy processes, which are discussed in greater detail above, are led by our Senior Vice President of IP and Contracts and other members of the management team. Our team has over ten years in information technology, cybersecurity, risk management, and compliance and includes individuals with BS degrees in Information Technology and several information technology and security certifications. These members of management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If a cybersecurity incident is determined to be a material cybersecurity incident, our incident response plan and cybersecurity disclosure controls and procedures define the process to disclose such a material cybersecurity incid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management and strategy processes, which are discussed in greater detail above, are led by our Senior Vice President of IP and Contracts and other members of the management team.</t>
        </is>
      </c>
    </row>
    <row r="16">
      <c r="A16" s="4" t="inlineStr">
        <is>
          <t>Cybersecurity Risk Management Expertise of Management Responsible [Text Block]</t>
        </is>
      </c>
      <c r="B16" s="4" t="inlineStr">
        <is>
          <t>Our team has over ten years in information technology, cybersecurity, risk management, and compliance and includes individuals with BS degrees in Information Technology and several information technology and security certifications.</t>
        </is>
      </c>
    </row>
    <row r="17">
      <c r="A17" s="4" t="inlineStr">
        <is>
          <t>Cybersecurity Risk Process for Informing Management or Committees Responsible [Text Block]</t>
        </is>
      </c>
      <c r="B17" s="4" t="inlineStr">
        <is>
          <t>Members of the Board and the Audit Committee are also encouraged to regularly engage in ad hoc conversations with management on cybersecurity-related news events and discuss any updates to our cybersecurity risk management and strategy programs. These members of management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1:44:51Z</dcterms:created>
  <dcterms:modified xmlns:dcterms="http://purl.org/dc/terms/" xmlns:xsi="http://www.w3.org/2001/XMLSchema-instance" xsi:type="dcterms:W3CDTF">2025-03-27T21:44:53Z</dcterms:modified>
</cp:coreProperties>
</file>